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harehol" sheetId="5" r:id="rId5"/>
    <s:sheet name="Condensed Statements of Cash Fl" sheetId="6" r:id="rId6"/>
    <s:sheet name="Basis of Presentation" sheetId="7" r:id="rId7"/>
    <s:sheet name="Summary of Significant Accounti" sheetId="8" r:id="rId8"/>
    <s:sheet name="Capital Stock" sheetId="9" r:id="rId9"/>
    <s:sheet name="Stock Options and Warrants" sheetId="10" r:id="rId10"/>
    <s:sheet name="Convertible Promissory Notes" sheetId="11" r:id="rId11"/>
    <s:sheet name="Derivative Liabilities" sheetId="12" r:id="rId12"/>
    <s:sheet name="Subsequent Event" sheetId="13" r:id="rId13"/>
    <s:sheet name="Summary of Significant Accoun14" sheetId="14" r:id="rId14"/>
    <s:sheet name="Summary of Significant Accoun15" sheetId="15" r:id="rId15"/>
    <s:sheet name="Stock Options and Warrants (Tab" sheetId="16" r:id="rId16"/>
    <s:sheet name="Derivative Liabilities (Tables)" sheetId="17" r:id="rId17"/>
    <s:sheet name="Summary of Significant Accoun18" sheetId="18" r:id="rId18"/>
    <s:sheet name="Summary of Significant Accoun19" sheetId="19" r:id="rId19"/>
    <s:sheet name="Summary of Significant Accoun20" sheetId="20" r:id="rId20"/>
    <s:sheet name="Capital Stock (Details)" sheetId="21" r:id="rId21"/>
    <s:sheet name="Stock Options and Warrants (Det" sheetId="22" r:id="rId22"/>
    <s:sheet name="Stock Options and Warrants (D23" sheetId="23" r:id="rId23"/>
    <s:sheet name="Stock Options and Warrants (D24" sheetId="24" r:id="rId24"/>
    <s:sheet name="Stock Options and Warrants (D25" sheetId="25" r:id="rId25"/>
    <s:sheet name="Convertible Promissory Notes (D" sheetId="26" r:id="rId26"/>
    <s:sheet name="Derivative Liabilities (Details" sheetId="27" r:id="rId27"/>
    <s:sheet name="Derivative Liabilities (Detai28" sheetId="28" r:id="rId28"/>
    <s:sheet name="Subsequent Event (Details)" sheetId="29" r:id="rId29"/>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n. 30, 2015</t>
  </si>
  <si>
    <t>Aug. 04, 2015</t>
  </si>
  <si>
    <t>Document and Entity Information:</t>
  </si>
  <si>
    <t>Entity Registrant Name</t>
  </si>
  <si>
    <t>BioSolar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Balance Sheets - USD ($)</t>
  </si>
  <si>
    <t>Dec. 31, 2014</t>
  </si>
  <si>
    <t>CURRENT ASSETS</t>
  </si>
  <si>
    <t>Cash</t>
  </si>
  <si>
    <t>Prepaid expenses</t>
  </si>
  <si>
    <t>TOTAL CURRENT ASSETS</t>
  </si>
  <si>
    <t>PROPERTY AND EQUIPMENT</t>
  </si>
  <si>
    <t>Machinery and equipment</t>
  </si>
  <si>
    <t>Less accumulated depreciation</t>
  </si>
  <si>
    <t>NET PROPERTY AND EQUIPMENT</t>
  </si>
  <si>
    <t>OTHER ASSETS</t>
  </si>
  <si>
    <t>Patents</t>
  </si>
  <si>
    <t>Deposit</t>
  </si>
  <si>
    <t>TOTAL OTHER ASSETS</t>
  </si>
  <si>
    <t>TOTAL ASSETS</t>
  </si>
  <si>
    <t>CURRENT LIABILITIES</t>
  </si>
  <si>
    <t>Accounts payable</t>
  </si>
  <si>
    <t>Accrued expenses</t>
  </si>
  <si>
    <t>Derivative liability</t>
  </si>
  <si>
    <t>Convertible promissory notes less debt discount of $352,722 and $307,604 respectively</t>
  </si>
  <si>
    <t>TOTAL CURRENT LIABILITIES</t>
  </si>
  <si>
    <t>SHAREHOLDERS' DEFICIT</t>
  </si>
  <si>
    <t>Preferred stock, $0.0001 par value; 10,000,000 authorized common shares</t>
  </si>
  <si>
    <t>Common stock, $0.0001 par value; 500,000,000 authorized common shares 16,122,753 and 11,846,354 shares issued and outstanding, respectively</t>
  </si>
  <si>
    <t>Additional paid in capital</t>
  </si>
  <si>
    <t>Accumulated deficit</t>
  </si>
  <si>
    <t>TOTAL SHAREHOLDERS' DEFICIT</t>
  </si>
  <si>
    <t>TOTAL LIABILITIES AND SHAREHOLDERS' DEFICIT</t>
  </si>
  <si>
    <t>Condensed Balance Sheets (Parenthetical) - USD ($)</t>
  </si>
  <si>
    <t>Statement of Financial Position [Abstract]</t>
  </si>
  <si>
    <t>Convertible promissory notes, debt discount</t>
  </si>
  <si>
    <t>Preferred Stock, par value</t>
  </si>
  <si>
    <t>Preferred Stock, shares authorized</t>
  </si>
  <si>
    <t>Common Stock, par value</t>
  </si>
  <si>
    <t>Common Stock, shares authorized</t>
  </si>
  <si>
    <t>Common Stock, shares issued</t>
  </si>
  <si>
    <t>Common Stock, shares outstanding</t>
  </si>
  <si>
    <t>Condensed Statements of Operations (Unaudited) - USD ($)</t>
  </si>
  <si>
    <t>3 Months Ended</t>
  </si>
  <si>
    <t>Jun. 30, 2014</t>
  </si>
  <si>
    <t>Income Statement [Abstract]</t>
  </si>
  <si>
    <t>REVENUE</t>
  </si>
  <si>
    <t>OPERATING EXPENSES</t>
  </si>
  <si>
    <t>General and administrative expenses</t>
  </si>
  <si>
    <t>Research and development</t>
  </si>
  <si>
    <t>Depreciation and amortization</t>
  </si>
  <si>
    <t>TOTAL OPERATING EXPENSES</t>
  </si>
  <si>
    <t>LOSS FROM OPERATIONS BEFORE OTHER INCOME</t>
  </si>
  <si>
    <t>TOTAL OTHER INCOME/(EXPENSES)</t>
  </si>
  <si>
    <t>Interest income</t>
  </si>
  <si>
    <t>Fair value of debt financing cost</t>
  </si>
  <si>
    <t>Gain on change in derivative liability</t>
  </si>
  <si>
    <t>Interest expense</t>
  </si>
  <si>
    <t>NET LOSS</t>
  </si>
  <si>
    <t>BASIC AND DILUTED LOSS PER SHARE</t>
  </si>
  <si>
    <t>WEIGHTED-AVERAGE COMMON SHARES OUTSTANDING BASIC AND DILUTED</t>
  </si>
  <si>
    <t>Condensed Statement of Shareholders' Equity Deficit (Unaudited) - 6 months ended Jun. 30, 2015 - USD ($)</t>
  </si>
  <si>
    <t>Total</t>
  </si>
  <si>
    <t>Preferred Stock</t>
  </si>
  <si>
    <t>Common Stock</t>
  </si>
  <si>
    <t>Additional Paid-in Capital</t>
  </si>
  <si>
    <t>Accumulated Deficit</t>
  </si>
  <si>
    <t>Beginning balance at Dec. 31, 2014</t>
  </si>
  <si>
    <t>Beginning balance, Shares at Dec. 31, 2014</t>
  </si>
  <si>
    <t>Issuance of common shares for converted promissory notes</t>
  </si>
  <si>
    <t>Issuance of common shares for converted promissory notes, Shares</t>
  </si>
  <si>
    <t>Stock based compensation</t>
  </si>
  <si>
    <t>Net Loss</t>
  </si>
  <si>
    <t>Ending balance at Jun. 30, 2015</t>
  </si>
  <si>
    <t>Ending balance, Shares at Jun. 30, 2015</t>
  </si>
  <si>
    <t>Condensed Statements of Cash Flows (Unaudited) - USD ($)</t>
  </si>
  <si>
    <t>CASH FLOWS FROM OPERATING ACTIVITIES:</t>
  </si>
  <si>
    <t>Net Income (loss)</t>
  </si>
  <si>
    <t>Adjustment to reconcile net loss to net cash used in operating activities</t>
  </si>
  <si>
    <t>Depreciation and amortization expense</t>
  </si>
  <si>
    <t>(Gain) Loss on change in derivative liability</t>
  </si>
  <si>
    <t>Fair value of financing cost</t>
  </si>
  <si>
    <t>Amortization of debt discount recognized as interest expense</t>
  </si>
  <si>
    <t>(Increase) Decrease in:</t>
  </si>
  <si>
    <t>Increase (Decrease) in:</t>
  </si>
  <si>
    <t>NET CASH USED IN OPERATING ACTIVITIES</t>
  </si>
  <si>
    <t>CASH FLOWS FROM INVESTING ACTIVITIES:</t>
  </si>
  <si>
    <t>Purchase of equipment</t>
  </si>
  <si>
    <t>Patent expenditures</t>
  </si>
  <si>
    <t>NET CASH USED IN INVESTING ACTIVITIES</t>
  </si>
  <si>
    <t>CASH FLOWS FROM FINANCING ACTIVITIES:</t>
  </si>
  <si>
    <t>Proceeds from convertible promissory notes</t>
  </si>
  <si>
    <t>Proceeds from issuance of common stock, net of issuance cost</t>
  </si>
  <si>
    <t>NET CASH PROVIDED BY FINANCING ACTIVITIES</t>
  </si>
  <si>
    <t>NET INCREASE/(DECREASE) IN CASH</t>
  </si>
  <si>
    <t>CASH, BEGINNING OF PERIOD</t>
  </si>
  <si>
    <t>CASH, END OF PERIOD</t>
  </si>
  <si>
    <t>SUPPLEMENTAL DISCLOSURES OF CASH FLOW INFORMATION</t>
  </si>
  <si>
    <t>Interest paid</t>
  </si>
  <si>
    <t>Taxes paid</t>
  </si>
  <si>
    <t>SUPPLEMENTAL SCHEDULE OF NON-CASH TRANSACTIONS</t>
  </si>
  <si>
    <t>Common stock issued for debt</t>
  </si>
  <si>
    <t>Basis of Presentation</t>
  </si>
  <si>
    <t>Basis of Presentation [Abstract]</t>
  </si>
  <si>
    <t>1. Basis of Presentation The accompanying unaudi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5 are not necessarily indicative of the results that may be expected for the year ending December 31, 2015. For further information refer to the financial statements and footnotes thereto included in the Company's Form 10-K for the year ended December 31, 2014.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has not generated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of business. There is no assurance that the Company will be able to continue raising the required capital for its operations.</t>
  </si>
  <si>
    <t>Summary of Significant Accounting Policies</t>
  </si>
  <si>
    <t>Summary of Significant Accounting Policies [Abstract]</t>
  </si>
  <si>
    <t>SUMMARY OF SIGNIFICANT ACCOUNTING POLICIES</t>
  </si>
  <si>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s the Company’s stock price, volatility, U.S. risk-free rate, dividend rate, and estimated life. On March 24, 2015, the Company granted 2,450,000 stock options with an exercise price of $0.09 per share. The options will vest 1/25 on a monthly basis starting April 24, 2015, and terminate seven (7) years from the date of grant or upon termination of employment. Loss per Share Calculations 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six months ended June 30, 2015 and 2014, as the inclusion of any potential shares would have had an anti-dilutive effect due to the Company generating a
loss. The Company has excluded 2,478,333 options, 245,000 warrants and the shares issuable from convertible debt of $1,086,000 for the six months ended June 30, 2015. Fair Value of Financial Instruments Fair Value of Financial Instruments, requires disclosure of the fair value information, whether or not recognized in the balance sheet, where it is practicable to estimate that value. As of June 30, 2015,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5:
Total (Level 1) (Level 2) (Level 3)
Derivative Liability $ 20,853,604 $ - $ - $ 20,853,604
Total liabilities measured at fair value $ 20,853,604 $ - $ - $ 20,853,604 The following is a reconciliation of the derivative liability for which Level 3 inputs were used in determining the approximate fair value:
Beginning balance as of January 1, 2015 $ 3,320,943
Fair value of derivative liabilities issued 215,637
Loss on change in derivative liability 17,317,024
Ending balance as of June 30, 2015 $ 20,853,604 Recently Issued Accounting Pronouncements Management does not believe that any recently issued, but not yet effective, accounting standards if currently adopted would have a material effect on the accompanying condensed financial statement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t>
  </si>
  <si>
    <t>Capital Stock</t>
  </si>
  <si>
    <t>Capital Stock [Abstract]</t>
  </si>
  <si>
    <t>CAPITAL STOCK</t>
  </si>
  <si>
    <t>3. CAPITAL STOCK During the six months ended June 30, 2015, the Company issued 4,276,399 shares of common stock at prices ranging from $0.0133 to $0.065 per share upon conversion of $164,000 in convertible promissory notes, including $17,234 in accrued interest.</t>
  </si>
  <si>
    <t>Stock Options and Warrants</t>
  </si>
  <si>
    <t>Stock Options and Warrants [Abstract]</t>
  </si>
  <si>
    <t>STOCK OPTIONS AND WARRANTS</t>
  </si>
  <si>
    <t xml:space="preserve">4. STOCK OPTIONS AND WARRANTS During the six months ended June 30, 2015, the Company granted 2,450,000 stock options. June 30, Number Weighted average Outstanding, January 1, 2015 836,667 $ 1.43 Granted 2,450,000 0.09 Exercised - - Expired (808,334 ) $ 1.45 Outstanding, June 30, 2015 2,478,333 $ 0.57 Exercisable at the end of period 322,333 $ 0.15 The weighted average remaining contractual life of options outstanding as of June 30, 2015 was as follows: Weighted Average Stock Stock Remaining Exercisable Options Options Contractual Prices Outstanding Exercisable Life (years) 4.05 3,333 3,333 0.98 2.92 25,000 25,000 2.92 0.09 2,450,000 294,000 6.99 Total 2,478,333 322,333 The stock-based compensation expense recognized in the statement of operations during the six months ended June 30, 2015 and 2014, related to the granting of these options was $31,068 and $32,427, respectively. As of June 30, 2015, there was no intrinsic value with regards to the outstanding options. Warrants During the six months ended June 30, 2015, the Company granted no warrants. As of June 30, 2015, 245,000 warrants are outstanding. The warrant terms are 5 years with 95,000 warrants expiring in October 2016 and 150,000 warrants expiring in October 2017. June 30, 2015 Number Weighted Outstanding, January 1, 2015 245,000 $ 0.97 Granted - - Exercised - - Expired - - Outstanding, June 30, 2015 245,000 $ 0.97 Exercisable at the end of period 245,000 $ 0.97 </t>
  </si>
  <si>
    <t>Convertible Promissory Notes</t>
  </si>
  <si>
    <t>Convertible Promissory Notes [Abstract]</t>
  </si>
  <si>
    <t>CONVERTIBLE PROMISSORY NOTES</t>
  </si>
  <si>
    <t>5. CONVERTIBLE PROMISSORY NOTES On January 18, 2013, the Company entered into a securities purchase agreement for the sale of a 10% convertible promissory note in the aggregate principal amount of $80,000, to be advanced in amounts at the lender’s discretion. Upon execution of the securities purchase agreement, the Company received an advance of $10,000. On April 16, 2013, the Company received an additional advance of $25,000. The total advances received were $35,000 as of April, 2013, of which principal in the amount of $25,000, and $2,886 in accrued interest was converted into 183,481 shares of common stock at fair value of $0.43 and $0.367 per share on September 29, 2013 and October 3, 2014, leaving a balance of $10,000. During the month of July 2013, the Company extended the maturity date of the note from six (6) months to eighteen (18) months from the effective date of each advance. The note is convertible into shares of common stock of the Company at a price equal to a variable conversion price of the lesser of a) $0.40 per share or b) fifty percent (50%) of the lowest trading price of common stock recorded on any trade day after the effective date, or c) the lowest effective price per share granted after the effective date. The fair value of the notes has been determined by using the Black-Scholes pricing model with an expected life of more than a year. On March 1, 2013, the Company entered into a securities purchase agreement, providing for the sale by the Company of a 10% unsecured Convertible Note in the aggregate principal amount of $100,000, to be advanced in amounts at the lender’s discretion. The Company received advances of $35,000 during the year ended December 31, 2013. The note was amended on February 24, 2014, and was extended for six (6) months to mature on August 28, 2014. The note matured and was extended to August 28, 2015. The note is convertible into shares of common stock of the Company at a price equal to a variable conversion price of the lesser of a) $0.20 per share or b) fifty percent (50%) of the lowest trading price recorded on any trade day after the effective date. On October 2, 2014 and December 30, 2014, the lender converted $20,000 in principal, plus $11,001 of accrued interest. As of December 31, 2014, the remaining balance was $15,000. On February 25, 2015, the Company issued 325,525 shares of common stock at fair value of $0.0367 upon conversion of principal in the amount of $10,000, plus accrued interest of $1,939, leaving a remaining balance of $5,000 as of March 31, 2015. On April 21, 2015, the remaining principal of $5,000, plus accrued interest of $1,071 was converted into 182,319 shares of common stock. The fair value of the note has been determined by using the Black-Scholes pricing model with an expected life of less than a year. On June 5, 2013, the Company issued two 5% convertible promissory notes in exchange for services rendered by the Company’s Chief Executive Officer ($114,000) and Chief Technology Officer ($128,000) in the aggregate amount of $242,000. On March 5, 2014, the Company issued 694,191 upon partial conversion of principal in the amount of $55,000, plus accrued interest of $2,063, leaving a remaining balance of $187,000. On April 17, 2015, the Company issued 2,187,692 shares of common stock upon conversion of $130,000 in principal, plus $12,200 in accrued interest, leaving a balance of $57,000. The notes are convertible into shares of common stock of the Company at a conversion price equal to the lesser of $0.24 per share or the closing price per share of common stock recorded on the trading day immediately preceding the date of conversion. The notes matured two (2) years from their effective dates, and were extended on June 22, 2015 for one (1) year with a maturity date of June 5, 2016. The fair value of the notes has been determined by using the Black-Scholes pricing model with an expected life of two (2) years. The Company recorded amortization of debt discount, which was recognized as interest expense in the amount of $24,360 during the six months ended June 30, 2015. On May 2, 2014,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in the amount of $50,000. On various dates, the Company received additional advances in the aggregate sum of $450,000, for a total aggregate sum of $500,000. During the period ended June 30, 2015, the Company issued 1,580,863 shares of common stock for principal in the amount of $19,000, plus accrued interest of $2,025. The principal balance remaining as of June 30, 2015 was $481,000. The note matures nine months from the effective date of each advance. The note is convertible into shares of common stock of the Company at a price equal to a variable conversion price of the lesser of a) $0.25 per share of common stock, b) fifty percent (50%) of the average three (3) lowest trading prices of three (3) separate trading days recorded after the effective date, or c) the lowest effective price granted to any person or entity after the effective date to acquire common stock. The fair value of the note has been determined by using the Black-Scholes pricing model with an expected life of eighteen (18) months. The Company recorded amortization of debt discount, which was recognized as interest expense in the amount of $72,171 during the six months ended June 30, 2015. On December 18, 2014, the Company issued two 5% convertible promissory notes in exchange for services rendered by the Company’s Chief Executive Officer ($68,000) and Chief Technology Officer ($61,000) in the aggregate amount of $128,000. The notes are convertible into shares of common stock of the Company at a conversion price equal to the lesser of a) $0.101 per share of common stock or b) the closing price per share of common stock recorded on the trading day immediately preceding the date of conversion. The notes mature two (2) years from their effective dates. The fair value of the notes has been determined by using the Black-Scholes pricing model with an expected life of two (2) years. The Company recorded amortization of debt discount, which was recognized as interest expense in the amount of $23,768 during the six months ended June 30, 2015. On January 30, 2015, the Company entered into a securities purchase agreement, providing for the sale by the Company of a 10% unsecured Convertible Note in the aggregate principal amount of $500,000, to be advanced in amounts at the lender’s discretion. Upon execution of the securities purchase agreement, the Company received an advance in the amount of $50,000. On various dates, the Company received additional advances in the aggregate sum of $360,000. The principal balance at June 30, 2015 was $410,000. The note matures nine (9) months from the effective date of each advance. The note is convertible into shares of common stock of the Company at a price equal to a variable conversion price of the lesser of a) $0.15 per share of common stock, b) fifty percent (50%) of the lowest trade price recorded since the original effective date of the note, or c) the lowest effective price per share granted to any person or entity after the effective date to acquire common stock. The fair value of the note has been determined by using the Black-Scholes pricing model with an expected life of nine (9) months. The Company recorded amortization of debt discount, which was recognized as interest expense in the amount of $27,895 during the six months ended June 30, 2015.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t>
  </si>
  <si>
    <t>Derivative Liabilities</t>
  </si>
  <si>
    <t>Derivative Liabilities [Abstract]</t>
  </si>
  <si>
    <t>DERIVATIVE LIABILITIES</t>
  </si>
  <si>
    <t xml:space="preserve">6. DERIVATIVE LIABILITIES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six months ended June 30, 2015, as a result of the convertible notes (“Notes”) issued that were accounted for as derivative liabilities, we determined that the fair value of the conversion feature of the convertible notes at issuance was $215,637, based upon a Black-Sholes-Model calculation. We recorded the full value of the derivative as a liability at issuance with an offset to valuation discount, which will be amortized over the life of the Notes. During the six months ended June 30, 2015, approximately $164,000 convertible notes were converted. As a result of the conversion of these notes and the change in fair value of the remaining notes, the Company recorded a loss in change in derivative of $17,317,024 in the statement of operations for the six months ended June 30, 2015. At June 30, 2015, the fair value of the derivative liability was $20,853,604. For purpose of determining the fair market value of the derivative liability for the embedded conversion, the Company used Black Scholes option valuation model. The significant assumptions used in the Black Scholes valuation of the derivative are as follows:
6/30/2015
Risk free interest rate 0.02% - 0.64%
Stock volatility factor 129.82% - 233.85%
Weighted average expected option life 6 mos - 2 years
Expected dividend yield None </t>
  </si>
  <si>
    <t>Subsequent Event</t>
  </si>
  <si>
    <t>Subsequent Events [Abstract]</t>
  </si>
  <si>
    <t>SUBSEQUENT EVENT</t>
  </si>
  <si>
    <t>7. SUBSEQUENT EVENT Management has evaluated subsequent events according to the requirements of ASC TOPIC 855 and has determined that there are the following subsequent events: On July 6, 2015, the Company issued 735,153 shares of common stock upon partial conversion of a note payable in the principal amount of $8,000 each, plus accrued interest of $1,778. On July 13, 2015, the Company issued 799,804 shares of common stock upon partial conversion of a note payable in the principal amount of $9,500 each, plus accrued interest of $1,137. On July 28, 2015, the Company received additional consideration on a securities purchase agreement in the amount of $60,000. On July 31, 2015, the Company issued 338,243 shares of common stock upon partial conversion of note payable in the amount of $4,000 in principal, plus accrued interest of $499.</t>
  </si>
  <si>
    <t>Summary of Significant Accounting Policies (Policies)</t>
  </si>
  <si>
    <t>Revenue Recognition</t>
  </si>
  <si>
    <t>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o date, the Company has not had significant revenues and is in the development stage.</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t>
  </si>
  <si>
    <t>Intangible Assets</t>
  </si>
  <si>
    <t>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t>Stock-based Compensation</t>
  </si>
  <si>
    <t>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 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s the Company’s stock price, volatility, U.S. risk-free rate, dividend rate, and estimated life. On March 24, 2015, the Company granted 2,450,000 stock options with an exercise price of $0.09 per share. The options will vest 1/25 on a monthly basis starting April 24, 2015, and terminate seven (7) years from the date of grant or upon termination of employment.</t>
  </si>
  <si>
    <t>Loss Per Share Calculations</t>
  </si>
  <si>
    <t>Loss per Share Calculations 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six months ended June 30, 2015 and 2014, as the inclusion of any potential shares would have had an anti-dilutive effect due to the Company generating a loss. The Company has excluded 2,478,333 options, 245,000 warrants and the shares issuable from convertible debt of $1,086,000 for the six months ended June 30, 2015.</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5,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5:
Total (Level 1) (Level 2) (Level 3)
Derivative Liability $ 20,853,604 $ - $ - $ 20,853,604
Total liabilities measured at fair value $ 20,853,604 $ - $ - $ 20,853,604 The following is a reconciliation of the derivative liability for which Level 3 inputs were used in determining the approximate fair value:
Beginning balance as of January 1, 2015 $ 3,320,943
Fair value of derivative liabilities issued 215,637
Loss on change in derivative liability 17,317,024
Ending balance as of June 30, 2015 $ 20,853,604 </t>
  </si>
  <si>
    <t>Recently Issued Accounting Pronouncements</t>
  </si>
  <si>
    <t>Recently Issued Accounting Pronouncements Management does not believe that any recently issued, but not yet effective, accounting standards if currently adopted would have a material effect on the accompanying condensed financial statement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t>
  </si>
  <si>
    <t>Summary of Significant Accounting Policies (Tables)</t>
  </si>
  <si>
    <t>Schedule of assets and liabilities measured at fair value on recurring basis</t>
  </si>
  <si>
    <t xml:space="preserve">Total (Level 1) (Level 2) (Level 3)
Derivative Liability $ 20,853,604 $ - $ - $ 20,853,604
Total liabilities measured at fair value $ 20,853,604 $ - $ - $ 20,853,604 </t>
  </si>
  <si>
    <t>Schedule of reconciliation of derivative liability</t>
  </si>
  <si>
    <t xml:space="preserve">Beginning balance as of January 1, 2015 $ 3,320,943
Fair value of derivative liabilities issued 215,637
Loss on change in derivative liability 17,317,024
Ending balance as of June 30, 2015 $ 20,853,604 </t>
  </si>
  <si>
    <t>Stock Options and Warrants (Tables)</t>
  </si>
  <si>
    <t>Schedule of stock options activity</t>
  </si>
  <si>
    <t xml:space="preserve"> June 30, Number Weighted average Outstanding, January 1, 2015 836,667 $ 1.43 Granted 2,450,000 0.09 Exercised - - Expired (808,334 ) $ 1.45 Outstanding, June 30, 2015 2,478,333 $ 0.57 Exercisable at the end of period 322,333 $ 0.15 </t>
  </si>
  <si>
    <t>Schedule of weighted average remaining contractual life of options outstanding</t>
  </si>
  <si>
    <t xml:space="preserve"> Weighted Average Stock Stock Remaining Exercisable Options Options Contractual Prices Outstanding Exercisable Life (years) 4.05 3,333 3,333 0.98 2.92 25,000 25,000 2.92 0.09 2,450,000 294,000 6.99 Total 2,478,333 322,333 </t>
  </si>
  <si>
    <t>Schedule of Warrants</t>
  </si>
  <si>
    <t xml:space="preserve"> June 30, 2015 Number Weighted Outstanding, January 1, 2015 245,000 $ 0.97 Granted - - Exercised - - Expired - - Outstanding, June 30, 2015 245,000 $ 0.97 Exercisable at the end of period 245,000 $ 0.97 </t>
  </si>
  <si>
    <t>Derivative Liabilities (Tables)</t>
  </si>
  <si>
    <t>Schedule of derivative liabilities valuation assumptions</t>
  </si>
  <si>
    <t xml:space="preserve"> 6/30/2015 Risk free interest rate 0.02% - 0.64% Stock volatility factor 129.82% - 233.85% Weighted average expected option life 6 mos - 2 years Expected dividend yield None </t>
  </si>
  <si>
    <t>Summary of Significant Accounting Policies (Details)</t>
  </si>
  <si>
    <t>Jun. 30, 2015USD ($)</t>
  </si>
  <si>
    <t>Fair Value, Assets and Liabilities Measured on Recurring and Nonrecurring Basis [Line Items]</t>
  </si>
  <si>
    <t>Derivative Liability</t>
  </si>
  <si>
    <t>Total liabilities measured at fair value</t>
  </si>
  <si>
    <t>Level 1 [Member]</t>
  </si>
  <si>
    <t>Level 2 [Member]</t>
  </si>
  <si>
    <t>Level 3 [Member]</t>
  </si>
  <si>
    <t>Summary of Significant Accounting Policies (Details 1) - USD ($)</t>
  </si>
  <si>
    <t>Derivative Liabilities, beginning balance</t>
  </si>
  <si>
    <t>Fair value of derivative liabilities issued</t>
  </si>
  <si>
    <t>Derivative Liabilities, ending balance</t>
  </si>
  <si>
    <t>Summary of Significant Accounting Policies (Details Textual) - USD ($)</t>
  </si>
  <si>
    <t>Mar. 24, 2015</t>
  </si>
  <si>
    <t>Summary of Significant Accounting Policies (Textual)</t>
  </si>
  <si>
    <t>Number of options, Granted</t>
  </si>
  <si>
    <t>Weighted average exercise price, Granted</t>
  </si>
  <si>
    <t>Warrant [Member]</t>
  </si>
  <si>
    <t>Antidilutive securities excluded from computation of earnings per share, amount</t>
  </si>
  <si>
    <t>Convertible Debt Securities [Member]</t>
  </si>
  <si>
    <t>Shares issuable from convertible debt</t>
  </si>
  <si>
    <t>Employee Stock Option [Member]</t>
  </si>
  <si>
    <t>Share-based payment award, award vesting rights</t>
  </si>
  <si>
    <t>The options will vest 1/25 on a monthly basis starting April 24, 2015</t>
  </si>
  <si>
    <t>Expiration period</t>
  </si>
  <si>
    <t>7 years</t>
  </si>
  <si>
    <t>Capital Stock (Details) - USD ($)</t>
  </si>
  <si>
    <t>Dec. 18, 2014</t>
  </si>
  <si>
    <t>Capital Stock (Textual)</t>
  </si>
  <si>
    <t>Common stock conversion price per share</t>
  </si>
  <si>
    <t>Capital Stock [Member]</t>
  </si>
  <si>
    <t>Common stock issued</t>
  </si>
  <si>
    <t>Amount of debt conversion</t>
  </si>
  <si>
    <t>Accrued interest</t>
  </si>
  <si>
    <t>Capital Stock [Member] | Minimum [Member]</t>
  </si>
  <si>
    <t>Capital Stock [Member] | Maximum [Member]</t>
  </si>
  <si>
    <t>Stock Options and Warrants (Details) - Jun. 30, 2015 - $ / shares</t>
  </si>
  <si>
    <t>Number of options outstanding, Beginning of period</t>
  </si>
  <si>
    <t>Number of options, Exercised</t>
  </si>
  <si>
    <t>Number of options, Expired</t>
  </si>
  <si>
    <t>Number of options outstanding, End of period</t>
  </si>
  <si>
    <t>Number of options, Exercisable at the end of period</t>
  </si>
  <si>
    <t>Weighted average exercise price, Beginning of period</t>
  </si>
  <si>
    <t>Weighted average exercise price, Exercised</t>
  </si>
  <si>
    <t>Weighted average exercise price, Expired</t>
  </si>
  <si>
    <t>Weighted average exercise price, End of period</t>
  </si>
  <si>
    <t>Weighted average exercise price, Exercisable at the end of period</t>
  </si>
  <si>
    <t>Stock Options and Warrants (Details 1) - Jun. 30, 2015 - $ / shares</t>
  </si>
  <si>
    <t>Share-based Compensation, Shares Authorized under Stock Option Plans, Exercise Price Range [Line Items]</t>
  </si>
  <si>
    <t>Stock Options Outstanding</t>
  </si>
  <si>
    <t>Stock Options Exercisable</t>
  </si>
  <si>
    <t>4.05 [Member]</t>
  </si>
  <si>
    <t>Exercisable Prices</t>
  </si>
  <si>
    <t>Weighted Average Remaining Contractual Life (years)</t>
  </si>
  <si>
    <t>11 months 23 days</t>
  </si>
  <si>
    <t>2.92 [Member]</t>
  </si>
  <si>
    <t>2 years 11 months 1 day</t>
  </si>
  <si>
    <t>0.09 [Member]</t>
  </si>
  <si>
    <t>6 years 11 months 27 days</t>
  </si>
  <si>
    <t>Stock Options and Warrants (Details 2) - Jun. 30, 2015 - $ / shares</t>
  </si>
  <si>
    <t>Number of warrants outstanding, Beginning period</t>
  </si>
  <si>
    <t>Number of warrants outstanding, Granted</t>
  </si>
  <si>
    <t>Number of warrants outstanding, Exercised</t>
  </si>
  <si>
    <t>Number of warrants outstanding, Expired</t>
  </si>
  <si>
    <t>Number of warrants outstanding, End period</t>
  </si>
  <si>
    <t>Number of warrants, Exercisable at the end of period</t>
  </si>
  <si>
    <t>Stock Options and Warrants (Details Textual) - USD ($)</t>
  </si>
  <si>
    <t>Stock Options and Warrants (Textual)</t>
  </si>
  <si>
    <t>Intrinsic value of options outstanding</t>
  </si>
  <si>
    <t>Warrants outstanding</t>
  </si>
  <si>
    <t>Term of warrant</t>
  </si>
  <si>
    <t>5 years</t>
  </si>
  <si>
    <t>October 2016 [Member]</t>
  </si>
  <si>
    <t>October 2017 [Member]</t>
  </si>
  <si>
    <t>Convertible Promissory Notes (Details) - USD ($)</t>
  </si>
  <si>
    <t>Jul. 31, 2015</t>
  </si>
  <si>
    <t>Jul. 13, 2015</t>
  </si>
  <si>
    <t>Jul. 06, 2015</t>
  </si>
  <si>
    <t>Apr. 21, 2015</t>
  </si>
  <si>
    <t>Apr. 17, 2015</t>
  </si>
  <si>
    <t>Feb. 25, 2015</t>
  </si>
  <si>
    <t>Jan. 30, 2015</t>
  </si>
  <si>
    <t>May. 02, 2014</t>
  </si>
  <si>
    <t>Mar. 05, 2014</t>
  </si>
  <si>
    <t>Mar. 01, 2013</t>
  </si>
  <si>
    <t>Apr. 16, 2013</t>
  </si>
  <si>
    <t>Jan. 18, 2013</t>
  </si>
  <si>
    <t>Dec. 31, 2013</t>
  </si>
  <si>
    <t>Oct. 03, 2014</t>
  </si>
  <si>
    <t>Dec. 30, 2014</t>
  </si>
  <si>
    <t>Sep. 29, 2013</t>
  </si>
  <si>
    <t>Jun. 05, 2013</t>
  </si>
  <si>
    <t>Convertible Promissory Notes (Textual)</t>
  </si>
  <si>
    <t>Convertible promissory note principal amount</t>
  </si>
  <si>
    <t>Amortization of debt discount</t>
  </si>
  <si>
    <t>Proceeds from additional advances</t>
  </si>
  <si>
    <t>Chief Executive Officer (Member)</t>
  </si>
  <si>
    <t>Convertible promissory note interest, Percentage</t>
  </si>
  <si>
    <t>5.00%</t>
  </si>
  <si>
    <t>Chief Technology Officer (Member)</t>
  </si>
  <si>
    <t>Subsequent Event [Member]</t>
  </si>
  <si>
    <t>Common stock issued upon debt conversion, Shares</t>
  </si>
  <si>
    <t>Common stock issued upon debt conversion</t>
  </si>
  <si>
    <t>Convertible Debt [Member]</t>
  </si>
  <si>
    <t>Debt instrument, remaining balance</t>
  </si>
  <si>
    <t>Maturity date</t>
  </si>
  <si>
    <t>Jun. 5,
		2016</t>
  </si>
  <si>
    <t>Fair vlue of expected option life</t>
  </si>
  <si>
    <t>2 years</t>
  </si>
  <si>
    <t>Debt conversion, description</t>
  </si>
  <si>
    <t>The notes are convertible into shares of common stock of the Company at a conversion price equal to the lesser of $0.24 per share or the closing price per share of common stock recorded on the trading day immediately preceding the date of conversion.</t>
  </si>
  <si>
    <t>The notes are convertible into shares of common stock of the Company at a conversion price equal to the lesser of a) $0.101 per share of common stock or b) the closing price per share of common stock recorded on the trading day immediately preceding the date of conversion.</t>
  </si>
  <si>
    <t>Fair value Measurements, valuation techniques</t>
  </si>
  <si>
    <t>Black-Scholes pricing model</t>
  </si>
  <si>
    <t>Securities Purchase Agreement [Member]</t>
  </si>
  <si>
    <t>10.00%</t>
  </si>
  <si>
    <t>Aug. 28,
		2014</t>
  </si>
  <si>
    <t>9 months</t>
  </si>
  <si>
    <t>18 months</t>
  </si>
  <si>
    <t>Debt instrument, description</t>
  </si>
  <si>
    <t>The note was amended on February 24, 2014, and was extended for six (6) months to mature on August 28, 2014. The note matured and was extended to August 28, 2015.</t>
  </si>
  <si>
    <t>During the month of July 2013, the Company extended the maturity date of the note from six (6) months to eighteen (18) months from the effective date of each advance.</t>
  </si>
  <si>
    <t>The note is convertible into shares of common stock of the Company at a price equal to a variable conversion price of the lesser of a) $0.15 per share of common stock, b) fifty percent (50%) of the lowest trade price recorded since the original effective date of the note, or c) the lowest effective price per share granted to any person or entity after the effective date to acquire common stock.</t>
  </si>
  <si>
    <t>The note is convertible into shares of common stock of the Company at a price equal to a variable conversion price of the lesser of $0.20 per share or fifty percent (50%) of the lowest trading price recorded on any trade day after the effective date.</t>
  </si>
  <si>
    <t>The note is convertible into shares of common stock of the Company at a price equal to a variable conversion price of the lesser of a) $0.40 per share b) fifty percent (50%) of the lowest trading price of common stock recorded on any trade day after the effective date, or c) the lowest effective price per share granted after the effective date.</t>
  </si>
  <si>
    <t>The note is convertible into shares of common stock of the Company at a price equal to a variable conversion price of the lesser of a) $0.25 per share of common stock, b) fifty percent (50%) of the average three (3) lowest trading prices of three (3) separate trading days recorded after the effective date, or c) the lowest effective price granted to any person or entity after the effective date to acquire common stock.</t>
  </si>
  <si>
    <t>Securities Purchase Agreement [Member] | Subsequent Event [Member]</t>
  </si>
  <si>
    <t>Derivative Liabilities (Details) - 6 months ended Jun. 30, 2015</t>
  </si>
  <si>
    <t>Expected dividend yield</t>
  </si>
  <si>
    <t>Minimum [Member]</t>
  </si>
  <si>
    <t>Risk free interest rate</t>
  </si>
  <si>
    <t>0.02%</t>
  </si>
  <si>
    <t>Stock volatility factor</t>
  </si>
  <si>
    <t>129.82%</t>
  </si>
  <si>
    <t>Weighted average expected option life</t>
  </si>
  <si>
    <t>6 months</t>
  </si>
  <si>
    <t>Maximum [Member]</t>
  </si>
  <si>
    <t>0.64%</t>
  </si>
  <si>
    <t>233.85%</t>
  </si>
  <si>
    <t>Derivative Liabilities (Details Textual) - USD ($)</t>
  </si>
  <si>
    <t>Derivative Liabilities (Textual)</t>
  </si>
  <si>
    <t>Fair value of the conversion feature</t>
  </si>
  <si>
    <t>Subsequent Event (Details) - Subsequent Event [Member] - USD ($)</t>
  </si>
  <si>
    <t>Jul. 28, 2015</t>
  </si>
  <si>
    <t>Subsequent Event (Textual)</t>
  </si>
  <si>
    <t>Additional consideration receiv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7112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7657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46</v>
      </c>
      <c s="2" r="B1" t="s">
        <v>1</v>
      </c>
    </row>
    <row spans="1:2" r="2">
      <c s="2" r="B2" t="s">
        <v>2</v>
      </c>
    </row>
    <row spans="1:2" r="3">
      <c s="3" r="A3" t="s">
        <v>123</v>
      </c>
    </row>
    <row spans="1:2" r="4">
      <c s="4" r="A4" t="s">
        <v>147</v>
      </c>
      <c s="4" r="B4" t="s">
        <v>148</v>
      </c>
    </row>
    <row spans="1:2" r="5">
      <c s="4" r="A5" t="s">
        <v>149</v>
      </c>
      <c s="4" r="B5" t="s">
        <v>150</v>
      </c>
    </row>
    <row spans="1:2" r="6">
      <c s="4" r="A6" t="s">
        <v>151</v>
      </c>
      <c s="4" r="B6" t="s">
        <v>152</v>
      </c>
    </row>
    <row spans="1:2" r="7">
      <c s="4" r="A7" t="s">
        <v>153</v>
      </c>
      <c s="4" r="B7" t="s">
        <v>154</v>
      </c>
    </row>
    <row spans="1:2" r="8">
      <c s="4" r="A8" t="s">
        <v>155</v>
      </c>
      <c s="4" r="B8" t="s">
        <v>156</v>
      </c>
    </row>
    <row spans="1:2" r="9">
      <c s="4" r="A9" t="s">
        <v>157</v>
      </c>
      <c s="4" r="B9" t="s">
        <v>158</v>
      </c>
    </row>
    <row spans="1:2" r="10">
      <c s="4" r="A10" t="s">
        <v>159</v>
      </c>
      <c s="4" r="B10" t="s">
        <v>160</v>
      </c>
    </row>
    <row spans="1:2" r="11">
      <c s="4" r="A11" t="s">
        <v>161</v>
      </c>
      <c s="4" r="B11"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63</v>
      </c>
      <c s="2" r="B1" t="s">
        <v>1</v>
      </c>
    </row>
    <row spans="1:2" r="2">
      <c s="2" r="B2" t="s">
        <v>2</v>
      </c>
    </row>
    <row spans="1:2" r="3">
      <c s="3" r="A3" t="s">
        <v>123</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68</v>
      </c>
      <c s="2" r="B1" t="s">
        <v>1</v>
      </c>
    </row>
    <row spans="1:2" r="2">
      <c s="2" r="B2" t="s">
        <v>2</v>
      </c>
    </row>
    <row spans="1:2" r="3">
      <c s="3" r="A3" t="s">
        <v>131</v>
      </c>
    </row>
    <row spans="1:2" r="4">
      <c s="4" r="A4" t="s">
        <v>169</v>
      </c>
      <c s="4" r="B4" t="s">
        <v>170</v>
      </c>
    </row>
    <row spans="1:2" r="5">
      <c s="4" r="A5" t="s">
        <v>171</v>
      </c>
      <c s="4" r="B5" t="s">
        <v>172</v>
      </c>
    </row>
    <row spans="1:2" r="6">
      <c s="4" r="A6" t="s">
        <v>173</v>
      </c>
      <c s="4" r="B6"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5</v>
      </c>
      <c s="2" r="B1" t="s">
        <v>1</v>
      </c>
    </row>
    <row spans="1:2" r="2">
      <c s="2" r="B2" t="s">
        <v>2</v>
      </c>
    </row>
    <row spans="1:2" r="3">
      <c s="3" r="A3" t="s">
        <v>139</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178</v>
      </c>
      <c s="2" r="B1" t="s">
        <v>179</v>
      </c>
    </row>
    <row spans="1:2" r="2">
      <c s="3" r="A2" t="s">
        <v>180</v>
      </c>
    </row>
    <row spans="1:2" r="3">
      <c s="4" r="A3" t="s">
        <v>181</v>
      </c>
      <c s="7" r="B3" t="n">
        <v>20853604</v>
      </c>
    </row>
    <row spans="1:2" r="4">
      <c s="4" r="A4" t="s">
        <v>182</v>
      </c>
      <c s="7" r="B4" t="n">
        <v>20853604</v>
      </c>
    </row>
    <row spans="1:2" r="5">
      <c s="4" r="A5" t="s">
        <v>183</v>
      </c>
    </row>
    <row spans="1:2" r="6">
      <c s="3" r="A6" t="s">
        <v>180</v>
      </c>
    </row>
    <row spans="1:2" r="7">
      <c s="4" r="A7" t="s">
        <v>181</v>
      </c>
    </row>
    <row spans="1:2" r="8">
      <c s="4" r="A8" t="s">
        <v>182</v>
      </c>
    </row>
    <row spans="1:2" r="9">
      <c s="4" r="A9" t="s">
        <v>184</v>
      </c>
    </row>
    <row spans="1:2" r="10">
      <c s="3" r="A10" t="s">
        <v>180</v>
      </c>
    </row>
    <row spans="1:2" r="11">
      <c s="4" r="A11" t="s">
        <v>181</v>
      </c>
    </row>
    <row spans="1:2" r="12">
      <c s="4" r="A12" t="s">
        <v>182</v>
      </c>
    </row>
    <row spans="1:2" r="13">
      <c s="4" r="A13" t="s">
        <v>185</v>
      </c>
    </row>
    <row spans="1:2" r="14">
      <c s="3" r="A14" t="s">
        <v>180</v>
      </c>
    </row>
    <row spans="1:2" r="15">
      <c s="4" r="A15" t="s">
        <v>181</v>
      </c>
      <c s="7" r="B15" t="n">
        <v>20853604</v>
      </c>
    </row>
    <row spans="1:2" r="16">
      <c s="4" r="A16" t="s">
        <v>182</v>
      </c>
      <c s="7" r="B16" t="n">
        <v>2085360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186</v>
      </c>
      <c s="2" r="B1" t="s">
        <v>60</v>
      </c>
      <c s="2" r="D1" t="s">
        <v>1</v>
      </c>
    </row>
    <row spans="1:5" r="2">
      <c s="2" r="B2" t="s">
        <v>2</v>
      </c>
      <c s="2" r="C2" t="s">
        <v>61</v>
      </c>
      <c s="2" r="D2" t="s">
        <v>2</v>
      </c>
      <c s="2" r="E2" t="s">
        <v>61</v>
      </c>
    </row>
    <row spans="1:5" r="3">
      <c s="3" r="A3" t="s">
        <v>123</v>
      </c>
    </row>
    <row spans="1:5" r="4">
      <c s="4" r="A4" t="s">
        <v>187</v>
      </c>
      <c s="7" r="D4" t="n">
        <v>3320943</v>
      </c>
    </row>
    <row spans="1:5" r="5">
      <c s="4" r="A5" t="s">
        <v>188</v>
      </c>
      <c s="5" r="D5" t="n">
        <v>215637</v>
      </c>
    </row>
    <row spans="1:5" r="6">
      <c s="4" r="A6" t="s">
        <v>97</v>
      </c>
      <c s="7" r="B6" t="n">
        <v>17802257</v>
      </c>
      <c s="7" r="C6" t="n">
        <v>157883</v>
      </c>
      <c s="5" r="D6" t="n">
        <v>17317024</v>
      </c>
      <c s="7" r="E6" t="n">
        <v>112879</v>
      </c>
    </row>
    <row spans="1:5" r="7">
      <c s="4" r="A7" t="s">
        <v>189</v>
      </c>
      <c s="7" r="B7" t="n">
        <v>20853604</v>
      </c>
      <c s="7" r="D7" t="n">
        <v>2085360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53093</v>
      </c>
      <c s="7" r="C3" t="n">
        <v>146640</v>
      </c>
    </row>
    <row spans="1:3" r="4">
      <c s="4" r="A4" t="s">
        <v>26</v>
      </c>
      <c s="5" r="B4" t="n">
        <v>62319</v>
      </c>
      <c s="5" r="C4" t="n">
        <v>45620</v>
      </c>
    </row>
    <row spans="1:3" r="5">
      <c s="4" r="A5" t="s">
        <v>27</v>
      </c>
      <c s="5" r="B5" t="n">
        <v>315412</v>
      </c>
      <c s="5" r="C5" t="n">
        <v>192260</v>
      </c>
    </row>
    <row spans="1:3" r="6">
      <c s="3" r="A6" t="s">
        <v>28</v>
      </c>
    </row>
    <row spans="1:3" r="7">
      <c s="4" r="A7" t="s">
        <v>29</v>
      </c>
      <c s="5" r="B7" t="n">
        <v>83394</v>
      </c>
      <c s="5" r="C7" t="n">
        <v>82635</v>
      </c>
    </row>
    <row spans="1:3" r="8">
      <c s="4" r="A8" t="s">
        <v>30</v>
      </c>
      <c s="5" r="B8" t="n">
        <v>-55137</v>
      </c>
      <c s="5" r="C8" t="n">
        <v>-50937</v>
      </c>
    </row>
    <row spans="1:3" r="9">
      <c s="4" r="A9" t="s">
        <v>31</v>
      </c>
      <c s="5" r="B9" t="n">
        <v>28257</v>
      </c>
      <c s="5" r="C9" t="n">
        <v>31698</v>
      </c>
    </row>
    <row spans="1:3" r="10">
      <c s="3" r="A10" t="s">
        <v>32</v>
      </c>
    </row>
    <row spans="1:3" r="11">
      <c s="4" r="A11" t="s">
        <v>33</v>
      </c>
      <c s="5" r="B11" t="n">
        <v>91785</v>
      </c>
      <c s="5" r="C11" t="n">
        <v>85830</v>
      </c>
    </row>
    <row spans="1:3" r="12">
      <c s="4" r="A12" t="s">
        <v>34</v>
      </c>
      <c s="5" r="B12" t="n">
        <v>770</v>
      </c>
      <c s="5" r="C12" t="n">
        <v>770</v>
      </c>
    </row>
    <row spans="1:3" r="13">
      <c s="4" r="A13" t="s">
        <v>35</v>
      </c>
      <c s="5" r="B13" t="n">
        <v>92555</v>
      </c>
      <c s="5" r="C13" t="n">
        <v>86600</v>
      </c>
    </row>
    <row spans="1:3" r="14">
      <c s="4" r="A14" t="s">
        <v>36</v>
      </c>
      <c s="5" r="B14" t="n">
        <v>436224</v>
      </c>
      <c s="5" r="C14" t="n">
        <v>310558</v>
      </c>
    </row>
    <row spans="1:3" r="15">
      <c s="3" r="A15" t="s">
        <v>37</v>
      </c>
    </row>
    <row spans="1:3" r="16">
      <c s="4" r="A16" t="s">
        <v>38</v>
      </c>
      <c s="5" r="B16" t="n">
        <v>21722</v>
      </c>
      <c s="5" r="C16" t="n">
        <v>6982</v>
      </c>
    </row>
    <row spans="1:3" r="17">
      <c s="4" r="A17" t="s">
        <v>39</v>
      </c>
      <c s="5" r="B17" t="n">
        <v>57705</v>
      </c>
      <c s="5" r="C17" t="n">
        <v>35272</v>
      </c>
    </row>
    <row spans="1:3" r="18">
      <c s="4" r="A18" t="s">
        <v>40</v>
      </c>
      <c s="5" r="B18" t="n">
        <v>20853604</v>
      </c>
      <c s="5" r="C18" t="n">
        <v>3320943</v>
      </c>
    </row>
    <row spans="1:3" r="19">
      <c s="4" r="A19" t="s">
        <v>41</v>
      </c>
      <c s="5" r="B19" t="n">
        <v>733278</v>
      </c>
      <c s="5" r="C19" t="n">
        <v>532396</v>
      </c>
    </row>
    <row spans="1:3" r="20">
      <c s="4" r="A20" t="s">
        <v>42</v>
      </c>
      <c s="7" r="B20" t="n">
        <v>21666309</v>
      </c>
      <c s="7" r="C20" t="n">
        <v>3895593</v>
      </c>
    </row>
    <row spans="1:3" r="21">
      <c s="3" r="A21" t="s">
        <v>43</v>
      </c>
    </row>
    <row spans="1:3" r="22">
      <c s="4" r="A22" t="s">
        <v>44</v>
      </c>
    </row>
    <row spans="1:3" r="23">
      <c s="4" r="A23" t="s">
        <v>45</v>
      </c>
      <c s="7" r="B23" t="n">
        <v>1611</v>
      </c>
      <c s="7" r="C23" t="n">
        <v>1184</v>
      </c>
    </row>
    <row spans="1:3" r="24">
      <c s="4" r="A24" t="s">
        <v>46</v>
      </c>
      <c s="5" r="B24" t="n">
        <v>7034690</v>
      </c>
      <c s="5" r="C24" t="n">
        <v>6822815</v>
      </c>
    </row>
    <row spans="1:3" r="25">
      <c s="4" r="A25" t="s">
        <v>47</v>
      </c>
      <c s="5" r="B25" t="n">
        <v>-28266386</v>
      </c>
      <c s="5" r="C25" t="n">
        <v>-10409034</v>
      </c>
    </row>
    <row spans="1:3" r="26">
      <c s="4" r="A26" t="s">
        <v>48</v>
      </c>
      <c s="5" r="B26" t="n">
        <v>-21230085</v>
      </c>
      <c s="5" r="C26" t="n">
        <v>-3585035</v>
      </c>
    </row>
    <row spans="1:3" r="27">
      <c s="4" r="A27" t="s">
        <v>49</v>
      </c>
      <c s="7" r="B27" t="n">
        <v>436224</v>
      </c>
      <c s="7" r="C27" t="n">
        <v>310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0"/>
    <col customWidth="1" max="3" min="3" width="14"/>
  </cols>
  <sheetData>
    <row spans="1:3" r="1">
      <c s="1" r="A1" t="s">
        <v>190</v>
      </c>
      <c s="2" r="B1" t="s">
        <v>191</v>
      </c>
      <c s="2" r="C1" t="s">
        <v>2</v>
      </c>
    </row>
    <row spans="1:3" r="2">
      <c s="3" r="A2" t="s">
        <v>192</v>
      </c>
    </row>
    <row spans="1:3" r="3">
      <c s="4" r="A3" t="s">
        <v>193</v>
      </c>
      <c s="5" r="C3" t="n">
        <v>2450000</v>
      </c>
    </row>
    <row spans="1:3" r="4">
      <c s="4" r="A4" t="s">
        <v>194</v>
      </c>
      <c s="9" r="C4" t="n">
        <v>0.09</v>
      </c>
    </row>
    <row spans="1:3" r="5">
      <c s="4" r="A5" t="s">
        <v>195</v>
      </c>
    </row>
    <row spans="1:3" r="6">
      <c s="3" r="A6" t="s">
        <v>192</v>
      </c>
    </row>
    <row spans="1:3" r="7">
      <c s="4" r="A7" t="s">
        <v>196</v>
      </c>
      <c s="5" r="C7" t="n">
        <v>245000</v>
      </c>
    </row>
    <row spans="1:3" r="8">
      <c s="4" r="A8" t="s">
        <v>197</v>
      </c>
    </row>
    <row spans="1:3" r="9">
      <c s="3" r="A9" t="s">
        <v>192</v>
      </c>
    </row>
    <row spans="1:3" r="10">
      <c s="4" r="A10" t="s">
        <v>198</v>
      </c>
      <c s="7" r="C10" t="n">
        <v>1086000</v>
      </c>
    </row>
    <row spans="1:3" r="11">
      <c s="4" r="A11" t="s">
        <v>199</v>
      </c>
    </row>
    <row spans="1:3" r="12">
      <c s="3" r="A12" t="s">
        <v>192</v>
      </c>
    </row>
    <row spans="1:3" r="13">
      <c s="4" r="A13" t="s">
        <v>193</v>
      </c>
      <c s="5" r="B13" t="n">
        <v>2450000</v>
      </c>
    </row>
    <row spans="1:3" r="14">
      <c s="4" r="A14" t="s">
        <v>194</v>
      </c>
      <c s="9" r="B14" t="n">
        <v>0.09</v>
      </c>
    </row>
    <row spans="1:3" r="15">
      <c s="4" r="A15" t="s">
        <v>200</v>
      </c>
      <c s="4" r="B15" t="s">
        <v>201</v>
      </c>
    </row>
    <row spans="1:3" r="16">
      <c s="4" r="A16" t="s">
        <v>202</v>
      </c>
      <c s="4" r="B16" t="s">
        <v>203</v>
      </c>
    </row>
    <row spans="1:3" r="17">
      <c s="4" r="A17" t="s">
        <v>196</v>
      </c>
      <c s="5" r="C17" t="n">
        <v>24783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s="1" r="A1" t="s">
        <v>204</v>
      </c>
      <c s="2" r="B1" t="s">
        <v>1</v>
      </c>
    </row>
    <row spans="1:3" r="2">
      <c s="2" r="B2" t="s">
        <v>2</v>
      </c>
      <c s="2" r="C2" t="s">
        <v>205</v>
      </c>
    </row>
    <row spans="1:3" r="3">
      <c s="3" r="A3" t="s">
        <v>206</v>
      </c>
    </row>
    <row spans="1:3" r="4">
      <c s="4" r="A4" t="s">
        <v>207</v>
      </c>
      <c s="10" r="C4" t="n">
        <v>0.101</v>
      </c>
    </row>
    <row spans="1:3" r="5">
      <c s="4" r="A5" t="s">
        <v>208</v>
      </c>
    </row>
    <row spans="1:3" r="6">
      <c s="3" r="A6" t="s">
        <v>206</v>
      </c>
    </row>
    <row spans="1:3" r="7">
      <c s="4" r="A7" t="s">
        <v>209</v>
      </c>
      <c s="5" r="B7" t="n">
        <v>4276399</v>
      </c>
    </row>
    <row spans="1:3" r="8">
      <c s="4" r="A8" t="s">
        <v>210</v>
      </c>
      <c s="7" r="B8" t="n">
        <v>164000</v>
      </c>
    </row>
    <row spans="1:3" r="9">
      <c s="4" r="A9" t="s">
        <v>211</v>
      </c>
      <c s="7" r="B9" t="n">
        <v>17234</v>
      </c>
    </row>
    <row spans="1:3" r="10">
      <c s="4" r="A10" t="s">
        <v>212</v>
      </c>
    </row>
    <row spans="1:3" r="11">
      <c s="3" r="A11" t="s">
        <v>206</v>
      </c>
    </row>
    <row spans="1:3" r="12">
      <c s="4" r="A12" t="s">
        <v>207</v>
      </c>
      <c s="8" r="B12" t="n">
        <v>0.0133</v>
      </c>
    </row>
    <row spans="1:3" r="13">
      <c s="4" r="A13" t="s">
        <v>213</v>
      </c>
    </row>
    <row spans="1:3" r="14">
      <c s="3" r="A14" t="s">
        <v>206</v>
      </c>
    </row>
    <row spans="1:3" r="15">
      <c s="4" r="A15" t="s">
        <v>207</v>
      </c>
      <c s="10" r="B15" t="n">
        <v>0.0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9"/>
  </cols>
  <sheetData>
    <row spans="1:2" r="1">
      <c s="1" r="A1" t="s">
        <v>214</v>
      </c>
      <c s="2" r="B1" t="s">
        <v>79</v>
      </c>
    </row>
    <row spans="1:2" r="2">
      <c s="3" r="A2" t="s">
        <v>131</v>
      </c>
    </row>
    <row spans="1:2" r="3">
      <c s="4" r="A3" t="s">
        <v>215</v>
      </c>
      <c s="5" r="B3" t="n">
        <v>836667</v>
      </c>
    </row>
    <row spans="1:2" r="4">
      <c s="4" r="A4" t="s">
        <v>193</v>
      </c>
      <c s="5" r="B4" t="n">
        <v>2450000</v>
      </c>
    </row>
    <row spans="1:2" r="5">
      <c s="4" r="A5" t="s">
        <v>216</v>
      </c>
    </row>
    <row spans="1:2" r="6">
      <c s="4" r="A6" t="s">
        <v>217</v>
      </c>
      <c s="5" r="B6" t="n">
        <v>-808334</v>
      </c>
    </row>
    <row spans="1:2" r="7">
      <c s="4" r="A7" t="s">
        <v>218</v>
      </c>
      <c s="5" r="B7" t="n">
        <v>2478333</v>
      </c>
    </row>
    <row spans="1:2" r="8">
      <c s="4" r="A8" t="s">
        <v>219</v>
      </c>
      <c s="5" r="B8" t="n">
        <v>322333</v>
      </c>
    </row>
    <row spans="1:2" r="9">
      <c s="4" r="A9" t="s">
        <v>220</v>
      </c>
      <c s="9" r="B9" t="n">
        <v>1.43</v>
      </c>
    </row>
    <row spans="1:2" r="10">
      <c s="4" r="A10" t="s">
        <v>194</v>
      </c>
      <c s="9" r="B10" t="n">
        <v>0.09</v>
      </c>
    </row>
    <row spans="1:2" r="11">
      <c s="4" r="A11" t="s">
        <v>221</v>
      </c>
    </row>
    <row spans="1:2" r="12">
      <c s="4" r="A12" t="s">
        <v>222</v>
      </c>
      <c s="9" r="B12" t="n">
        <v>1.45</v>
      </c>
    </row>
    <row spans="1:2" r="13">
      <c s="4" r="A13" t="s">
        <v>223</v>
      </c>
      <c s="11" r="B13" t="n">
        <v>0.57</v>
      </c>
    </row>
    <row spans="1:2" r="14">
      <c s="4" r="A14" t="s">
        <v>224</v>
      </c>
      <c s="9" r="B14" t="n">
        <v>0.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spans="1:2" r="1">
      <c s="1" r="A1" t="s">
        <v>225</v>
      </c>
      <c s="2" r="B1" t="s">
        <v>79</v>
      </c>
    </row>
    <row spans="1:2" r="2">
      <c s="3" r="A2" t="s">
        <v>226</v>
      </c>
    </row>
    <row spans="1:2" r="3">
      <c s="4" r="A3" t="s">
        <v>227</v>
      </c>
      <c s="5" r="B3" t="n">
        <v>2478333</v>
      </c>
    </row>
    <row spans="1:2" r="4">
      <c s="4" r="A4" t="s">
        <v>228</v>
      </c>
      <c s="5" r="B4" t="n">
        <v>322333</v>
      </c>
    </row>
    <row spans="1:2" r="5">
      <c s="4" r="A5" t="s">
        <v>229</v>
      </c>
    </row>
    <row spans="1:2" r="6">
      <c s="3" r="A6" t="s">
        <v>226</v>
      </c>
    </row>
    <row spans="1:2" r="7">
      <c s="4" r="A7" t="s">
        <v>230</v>
      </c>
      <c s="9" r="B7" t="n">
        <v>4.05</v>
      </c>
    </row>
    <row spans="1:2" r="8">
      <c s="4" r="A8" t="s">
        <v>227</v>
      </c>
      <c s="5" r="B8" t="n">
        <v>3333</v>
      </c>
    </row>
    <row spans="1:2" r="9">
      <c s="4" r="A9" t="s">
        <v>228</v>
      </c>
      <c s="5" r="B9" t="n">
        <v>3333</v>
      </c>
    </row>
    <row spans="1:2" r="10">
      <c s="4" r="A10" t="s">
        <v>231</v>
      </c>
      <c s="4" r="B10" t="s">
        <v>232</v>
      </c>
    </row>
    <row spans="1:2" r="11">
      <c s="4" r="A11" t="s">
        <v>233</v>
      </c>
    </row>
    <row spans="1:2" r="12">
      <c s="3" r="A12" t="s">
        <v>226</v>
      </c>
    </row>
    <row spans="1:2" r="13">
      <c s="4" r="A13" t="s">
        <v>230</v>
      </c>
      <c s="9" r="B13" t="n">
        <v>2.92</v>
      </c>
    </row>
    <row spans="1:2" r="14">
      <c s="4" r="A14" t="s">
        <v>227</v>
      </c>
      <c s="5" r="B14" t="n">
        <v>25000</v>
      </c>
    </row>
    <row spans="1:2" r="15">
      <c s="4" r="A15" t="s">
        <v>228</v>
      </c>
      <c s="5" r="B15" t="n">
        <v>25000</v>
      </c>
    </row>
    <row spans="1:2" r="16">
      <c s="4" r="A16" t="s">
        <v>231</v>
      </c>
      <c s="4" r="B16" t="s">
        <v>234</v>
      </c>
    </row>
    <row spans="1:2" r="17">
      <c s="4" r="A17" t="s">
        <v>235</v>
      </c>
    </row>
    <row spans="1:2" r="18">
      <c s="3" r="A18" t="s">
        <v>226</v>
      </c>
    </row>
    <row spans="1:2" r="19">
      <c s="4" r="A19" t="s">
        <v>230</v>
      </c>
      <c s="9" r="B19" t="n">
        <v>0.09</v>
      </c>
    </row>
    <row spans="1:2" r="20">
      <c s="4" r="A20" t="s">
        <v>227</v>
      </c>
      <c s="5" r="B20" t="n">
        <v>2450000</v>
      </c>
    </row>
    <row spans="1:2" r="21">
      <c s="4" r="A21" t="s">
        <v>228</v>
      </c>
      <c s="5" r="B21" t="n">
        <v>294000</v>
      </c>
    </row>
    <row spans="1:2" r="22">
      <c s="4" r="A22" t="s">
        <v>231</v>
      </c>
      <c s="4" r="B22" t="s">
        <v>2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9"/>
  </cols>
  <sheetData>
    <row spans="1:2" r="1">
      <c s="1" r="A1" t="s">
        <v>237</v>
      </c>
      <c s="2" r="B1" t="s">
        <v>79</v>
      </c>
    </row>
    <row spans="1:2" r="2">
      <c s="3" r="A2" t="s">
        <v>131</v>
      </c>
    </row>
    <row spans="1:2" r="3">
      <c s="4" r="A3" t="s">
        <v>238</v>
      </c>
      <c s="5" r="B3" t="n">
        <v>245000</v>
      </c>
    </row>
    <row spans="1:2" r="4">
      <c s="4" r="A4" t="s">
        <v>239</v>
      </c>
    </row>
    <row spans="1:2" r="5">
      <c s="4" r="A5" t="s">
        <v>240</v>
      </c>
    </row>
    <row spans="1:2" r="6">
      <c s="4" r="A6" t="s">
        <v>241</v>
      </c>
    </row>
    <row spans="1:2" r="7">
      <c s="4" r="A7" t="s">
        <v>242</v>
      </c>
      <c s="5" r="B7" t="n">
        <v>245000</v>
      </c>
    </row>
    <row spans="1:2" r="8">
      <c s="4" r="A8" t="s">
        <v>243</v>
      </c>
      <c s="5" r="B8" t="n">
        <v>245000</v>
      </c>
    </row>
    <row spans="1:2" r="9">
      <c s="4" r="A9" t="s">
        <v>220</v>
      </c>
      <c s="9" r="B9" t="n">
        <v>0.97</v>
      </c>
    </row>
    <row spans="1:2" r="10">
      <c s="4" r="A10" t="s">
        <v>194</v>
      </c>
    </row>
    <row spans="1:2" r="11">
      <c s="4" r="A11" t="s">
        <v>221</v>
      </c>
    </row>
    <row spans="1:2" r="12">
      <c s="4" r="A12" t="s">
        <v>222</v>
      </c>
    </row>
    <row spans="1:2" r="13">
      <c s="4" r="A13" t="s">
        <v>223</v>
      </c>
      <c s="9" r="B13" t="n">
        <v>0.97</v>
      </c>
    </row>
    <row spans="1:2" r="14">
      <c s="4" r="A14" t="s">
        <v>224</v>
      </c>
      <c s="9" r="B14" t="n">
        <v>0.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44</v>
      </c>
      <c s="2" r="B1" t="s">
        <v>1</v>
      </c>
    </row>
    <row spans="1:3" r="2">
      <c s="2" r="B2" t="s">
        <v>2</v>
      </c>
      <c s="2" r="C2" t="s">
        <v>61</v>
      </c>
    </row>
    <row spans="1:3" r="3">
      <c s="3" r="A3" t="s">
        <v>245</v>
      </c>
    </row>
    <row spans="1:3" r="4">
      <c s="4" r="A4" t="s">
        <v>88</v>
      </c>
      <c s="7" r="B4" t="n">
        <v>31068</v>
      </c>
      <c s="7" r="C4" t="n">
        <v>32427</v>
      </c>
    </row>
    <row spans="1:3" r="5">
      <c s="4" r="A5" t="s">
        <v>246</v>
      </c>
      <c s="7" r="B5" t="n">
        <v>0</v>
      </c>
    </row>
    <row spans="1:3" r="6">
      <c s="4" r="A6" t="s">
        <v>247</v>
      </c>
      <c s="5" r="B6" t="n">
        <v>245000</v>
      </c>
    </row>
    <row spans="1:3" r="7">
      <c s="4" r="A7" t="s">
        <v>248</v>
      </c>
      <c s="4" r="B7" t="s">
        <v>249</v>
      </c>
    </row>
    <row spans="1:3" r="8">
      <c s="4" r="A8" t="s">
        <v>250</v>
      </c>
    </row>
    <row spans="1:3" r="9">
      <c s="3" r="A9" t="s">
        <v>245</v>
      </c>
    </row>
    <row spans="1:3" r="10">
      <c s="4" r="A10" t="s">
        <v>247</v>
      </c>
      <c s="5" r="B10" t="n">
        <v>95000</v>
      </c>
    </row>
    <row spans="1:3" r="11">
      <c s="4" r="A11" t="s">
        <v>251</v>
      </c>
    </row>
    <row spans="1:3" r="12">
      <c s="3" r="A12" t="s">
        <v>245</v>
      </c>
    </row>
    <row spans="1:3" r="13">
      <c s="4" r="A13" t="s">
        <v>247</v>
      </c>
      <c s="5" r="B13" t="n">
        <v>1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V5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80"/>
    <col customWidth="1" max="9" min="9" width="80"/>
    <col customWidth="1" max="10" min="10" width="14"/>
    <col customWidth="1" max="11" min="11" width="14"/>
    <col customWidth="1" max="12" min="12" width="80"/>
    <col customWidth="1" max="13" min="13" width="14"/>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252</v>
      </c>
      <c s="2" r="B1" t="s">
        <v>253</v>
      </c>
      <c s="2" r="C1" t="s">
        <v>254</v>
      </c>
      <c s="2" r="D1" t="s">
        <v>255</v>
      </c>
      <c s="2" r="E1" t="s">
        <v>256</v>
      </c>
      <c s="2" r="F1" t="s">
        <v>257</v>
      </c>
      <c s="2" r="G1" t="s">
        <v>258</v>
      </c>
      <c s="2" r="H1" t="s">
        <v>259</v>
      </c>
      <c s="2" r="I1" t="s">
        <v>205</v>
      </c>
      <c s="2" r="J1" t="s">
        <v>260</v>
      </c>
      <c s="2" r="K1" t="s">
        <v>261</v>
      </c>
      <c s="2" r="L1" t="s">
        <v>262</v>
      </c>
      <c s="2" r="M1" t="s">
        <v>263</v>
      </c>
      <c s="2" r="N1" t="s">
        <v>264</v>
      </c>
      <c s="2" r="O1" t="s">
        <v>2</v>
      </c>
      <c s="2" r="P1" t="s">
        <v>61</v>
      </c>
      <c s="2" r="Q1" t="s">
        <v>265</v>
      </c>
      <c s="2" r="R1" t="s">
        <v>266</v>
      </c>
      <c s="2" r="S1" t="s">
        <v>23</v>
      </c>
      <c s="2" r="T1" t="s">
        <v>267</v>
      </c>
      <c s="2" r="U1" t="s">
        <v>268</v>
      </c>
      <c s="2" r="V1" t="s">
        <v>269</v>
      </c>
    </row>
    <row spans="1:22" r="2">
      <c s="3" r="A2" t="s">
        <v>270</v>
      </c>
    </row>
    <row spans="1:22" r="3">
      <c s="4" r="A3" t="s">
        <v>271</v>
      </c>
      <c s="7" r="I3" t="n">
        <v>128000</v>
      </c>
      <c s="7" r="S3" t="n">
        <v>500000</v>
      </c>
      <c s="7" r="V3" t="n">
        <v>242000</v>
      </c>
    </row>
    <row spans="1:22" r="4">
      <c s="4" r="A4" t="s">
        <v>207</v>
      </c>
      <c s="10" r="I4" t="n">
        <v>0.101</v>
      </c>
    </row>
    <row spans="1:22" r="5">
      <c s="4" r="A5" t="s">
        <v>272</v>
      </c>
      <c s="7" r="O5" t="n">
        <v>148198</v>
      </c>
      <c s="7" r="P5" t="n">
        <v>84667</v>
      </c>
    </row>
    <row spans="1:22" r="6">
      <c s="4" r="A6" t="s">
        <v>108</v>
      </c>
      <c s="5" r="O6" t="n">
        <v>410000</v>
      </c>
      <c s="7" r="P6" t="n">
        <v>130000</v>
      </c>
    </row>
    <row spans="1:22" r="7">
      <c s="4" r="A7" t="s">
        <v>273</v>
      </c>
      <c s="7" r="M7" t="n">
        <v>35000000</v>
      </c>
    </row>
    <row spans="1:22" r="8">
      <c s="4" r="A8" t="s">
        <v>274</v>
      </c>
    </row>
    <row spans="1:22" r="9">
      <c s="3" r="A9" t="s">
        <v>270</v>
      </c>
    </row>
    <row spans="1:22" r="10">
      <c s="4" r="A10" t="s">
        <v>275</v>
      </c>
      <c s="4" r="I10" t="s">
        <v>276</v>
      </c>
      <c s="4" r="V10" t="s">
        <v>276</v>
      </c>
    </row>
    <row spans="1:22" r="11">
      <c s="4" r="A11" t="s">
        <v>271</v>
      </c>
      <c s="7" r="I11" t="n">
        <v>68000</v>
      </c>
      <c s="7" r="V11" t="n">
        <v>114000</v>
      </c>
    </row>
    <row spans="1:22" r="12">
      <c s="4" r="A12" t="s">
        <v>277</v>
      </c>
    </row>
    <row spans="1:22" r="13">
      <c s="3" r="A13" t="s">
        <v>270</v>
      </c>
    </row>
    <row spans="1:22" r="14">
      <c s="4" r="A14" t="s">
        <v>275</v>
      </c>
      <c s="4" r="I14" t="s">
        <v>276</v>
      </c>
      <c s="4" r="V14" t="s">
        <v>276</v>
      </c>
    </row>
    <row spans="1:22" r="15">
      <c s="4" r="A15" t="s">
        <v>271</v>
      </c>
      <c s="7" r="I15" t="n">
        <v>61000</v>
      </c>
      <c s="7" r="V15" t="n">
        <v>128000</v>
      </c>
    </row>
    <row spans="1:22" r="16">
      <c s="4" r="A16" t="s">
        <v>278</v>
      </c>
    </row>
    <row spans="1:22" r="17">
      <c s="3" r="A17" t="s">
        <v>270</v>
      </c>
    </row>
    <row spans="1:22" r="18">
      <c s="4" r="A18" t="s">
        <v>279</v>
      </c>
      <c s="5" r="B18" t="n">
        <v>338243</v>
      </c>
      <c s="5" r="C18" t="n">
        <v>799804</v>
      </c>
      <c s="5" r="D18" t="n">
        <v>735153</v>
      </c>
    </row>
    <row spans="1:22" r="19">
      <c s="4" r="A19" t="s">
        <v>280</v>
      </c>
      <c s="7" r="B19" t="n">
        <v>4000</v>
      </c>
      <c s="7" r="C19" t="n">
        <v>9500</v>
      </c>
      <c s="7" r="D19" t="n">
        <v>8000</v>
      </c>
    </row>
    <row spans="1:22" r="20">
      <c s="4" r="A20" t="s">
        <v>281</v>
      </c>
    </row>
    <row spans="1:22" r="21">
      <c s="3" r="A21" t="s">
        <v>270</v>
      </c>
    </row>
    <row spans="1:22" r="22">
      <c s="4" r="A22" t="s">
        <v>271</v>
      </c>
      <c s="7" r="I22" t="n">
        <v>128000</v>
      </c>
      <c s="7" r="K22" t="n">
        <v>55000</v>
      </c>
      <c s="7" r="S22" t="n">
        <v>15000</v>
      </c>
    </row>
    <row spans="1:22" r="23">
      <c s="4" r="A23" t="s">
        <v>279</v>
      </c>
      <c s="5" r="F23" t="n">
        <v>2187692</v>
      </c>
      <c s="5" r="K23" t="n">
        <v>694191</v>
      </c>
    </row>
    <row spans="1:22" r="24">
      <c s="4" r="A24" t="s">
        <v>280</v>
      </c>
      <c s="7" r="F24" t="n">
        <v>130000</v>
      </c>
      <c s="7" r="K24" t="n">
        <v>55000</v>
      </c>
    </row>
    <row spans="1:22" r="25">
      <c s="4" r="A25" t="s">
        <v>211</v>
      </c>
      <c s="5" r="F25" t="n">
        <v>12200</v>
      </c>
      <c s="5" r="K25" t="n">
        <v>2063</v>
      </c>
    </row>
    <row spans="1:22" r="26">
      <c s="4" r="A26" t="s">
        <v>282</v>
      </c>
      <c s="7" r="F26" t="n">
        <v>57000</v>
      </c>
      <c s="7" r="K26" t="n">
        <v>187000</v>
      </c>
    </row>
    <row spans="1:22" r="27">
      <c s="4" r="A27" t="s">
        <v>207</v>
      </c>
      <c s="9" r="F27" t="n">
        <v>0.24</v>
      </c>
      <c s="10" r="I27" t="n">
        <v>0.101</v>
      </c>
    </row>
    <row spans="1:22" r="28">
      <c s="4" r="A28" t="s">
        <v>283</v>
      </c>
      <c s="4" r="F28" t="s">
        <v>284</v>
      </c>
    </row>
    <row spans="1:22" r="29">
      <c s="4" r="A29" t="s">
        <v>285</v>
      </c>
      <c s="4" r="F29" t="s">
        <v>286</v>
      </c>
      <c s="4" r="I29" t="s">
        <v>286</v>
      </c>
    </row>
    <row spans="1:22" r="30">
      <c s="4" r="A30" t="s">
        <v>272</v>
      </c>
      <c s="7" r="F30" t="n">
        <v>24360</v>
      </c>
      <c s="7" r="I30" t="n">
        <v>23768</v>
      </c>
      <c s="5" r="O30" t="n">
        <v>23768</v>
      </c>
    </row>
    <row spans="1:22" r="31">
      <c s="4" r="A31" t="s">
        <v>287</v>
      </c>
      <c s="4" r="F31" t="s">
        <v>288</v>
      </c>
      <c s="4" r="I31" t="s">
        <v>289</v>
      </c>
    </row>
    <row spans="1:22" r="32">
      <c s="4" r="A32" t="s">
        <v>290</v>
      </c>
      <c s="4" r="F32" t="s">
        <v>291</v>
      </c>
      <c s="4" r="I32" t="s">
        <v>291</v>
      </c>
    </row>
    <row spans="1:22" r="33">
      <c s="4" r="A33" t="s">
        <v>292</v>
      </c>
    </row>
    <row spans="1:22" r="34">
      <c s="3" r="A34" t="s">
        <v>270</v>
      </c>
    </row>
    <row spans="1:22" r="35">
      <c s="4" r="A35" t="s">
        <v>275</v>
      </c>
      <c s="4" r="H35" t="s">
        <v>293</v>
      </c>
      <c s="4" r="J35" t="s">
        <v>293</v>
      </c>
      <c s="4" r="L35" t="s">
        <v>293</v>
      </c>
      <c s="4" r="N35" t="s">
        <v>293</v>
      </c>
    </row>
    <row spans="1:22" r="36">
      <c s="4" r="A36" t="s">
        <v>271</v>
      </c>
      <c s="7" r="G36" t="n">
        <v>10000</v>
      </c>
      <c s="7" r="H36" t="n">
        <v>500000</v>
      </c>
      <c s="7" r="J36" t="n">
        <v>500000</v>
      </c>
      <c s="7" r="L36" t="n">
        <v>100000</v>
      </c>
      <c s="7" r="N36" t="n">
        <v>80000</v>
      </c>
      <c s="7" r="O36" t="n">
        <v>410000</v>
      </c>
    </row>
    <row spans="1:22" r="37">
      <c s="4" r="A37" t="s">
        <v>210</v>
      </c>
      <c s="7" r="M37" t="n">
        <v>25000</v>
      </c>
      <c s="7" r="R37" t="n">
        <v>20000</v>
      </c>
    </row>
    <row spans="1:22" r="38">
      <c s="4" r="A38" t="s">
        <v>279</v>
      </c>
      <c s="5" r="M38" t="n">
        <v>183481</v>
      </c>
      <c s="5" r="O38" t="n">
        <v>1580863</v>
      </c>
    </row>
    <row spans="1:22" r="39">
      <c s="4" r="A39" t="s">
        <v>280</v>
      </c>
      <c s="7" r="M39" t="n">
        <v>10000</v>
      </c>
      <c s="7" r="O39" t="n">
        <v>19000</v>
      </c>
    </row>
    <row spans="1:22" r="40">
      <c s="4" r="A40" t="s">
        <v>211</v>
      </c>
      <c s="7" r="G40" t="n">
        <v>1939</v>
      </c>
      <c s="5" r="M40" t="n">
        <v>2886</v>
      </c>
      <c s="5" r="O40" t="n">
        <v>2025</v>
      </c>
      <c s="7" r="T40" t="n">
        <v>11001</v>
      </c>
    </row>
    <row spans="1:22" r="41">
      <c s="4" r="A41" t="s">
        <v>282</v>
      </c>
      <c s="7" r="O41" t="n">
        <v>481000</v>
      </c>
    </row>
    <row spans="1:22" r="42">
      <c s="4" r="A42" t="s">
        <v>207</v>
      </c>
      <c s="8" r="G42" t="n">
        <v>0.0367</v>
      </c>
      <c s="9" r="O42" t="n">
        <v>0.25</v>
      </c>
      <c s="10" r="R42" t="n">
        <v>0.367</v>
      </c>
      <c s="9" r="U42" t="n">
        <v>0.43</v>
      </c>
    </row>
    <row spans="1:22" r="43">
      <c s="4" r="A43" t="s">
        <v>283</v>
      </c>
      <c s="4" r="L43" t="s">
        <v>294</v>
      </c>
    </row>
    <row spans="1:22" r="44">
      <c s="4" r="A44" t="s">
        <v>285</v>
      </c>
      <c s="4" r="H44" t="s">
        <v>295</v>
      </c>
      <c s="4" r="O44" t="s">
        <v>296</v>
      </c>
    </row>
    <row spans="1:22" r="45">
      <c s="4" r="A45" t="s">
        <v>272</v>
      </c>
      <c s="7" r="H45" t="n">
        <v>27895</v>
      </c>
      <c s="7" r="O45" t="n">
        <v>72171</v>
      </c>
    </row>
    <row spans="1:22" r="46">
      <c s="4" r="A46" t="s">
        <v>108</v>
      </c>
      <c s="5" r="H46" t="n">
        <v>50000</v>
      </c>
      <c s="5" r="J46" t="n">
        <v>50000</v>
      </c>
      <c s="7" r="N46" t="n">
        <v>10000</v>
      </c>
      <c s="7" r="Q46" t="n">
        <v>35000</v>
      </c>
    </row>
    <row spans="1:22" r="47">
      <c s="4" r="A47" t="s">
        <v>273</v>
      </c>
      <c s="7" r="H47" t="n">
        <v>360000</v>
      </c>
      <c s="7" r="J47" t="n">
        <v>450000</v>
      </c>
      <c s="7" r="M47" t="n">
        <v>25000</v>
      </c>
    </row>
    <row spans="1:22" r="48">
      <c s="4" r="A48" t="s">
        <v>297</v>
      </c>
      <c s="4" r="L48" t="s">
        <v>298</v>
      </c>
      <c s="4" r="N48" t="s">
        <v>299</v>
      </c>
    </row>
    <row spans="1:22" r="49">
      <c s="4" r="A49" t="s">
        <v>209</v>
      </c>
      <c s="5" r="G49" t="n">
        <v>325525</v>
      </c>
    </row>
    <row spans="1:22" r="50">
      <c s="4" r="A50" t="s">
        <v>287</v>
      </c>
      <c s="4" r="H50" t="s">
        <v>300</v>
      </c>
      <c s="4" r="L50" t="s">
        <v>301</v>
      </c>
      <c s="4" r="N50" t="s">
        <v>302</v>
      </c>
      <c s="4" r="O50" t="s">
        <v>303</v>
      </c>
    </row>
    <row spans="1:22" r="51">
      <c s="4" r="A51" t="s">
        <v>290</v>
      </c>
      <c s="4" r="H51" t="s">
        <v>291</v>
      </c>
      <c s="4" r="O51" t="s">
        <v>291</v>
      </c>
    </row>
    <row spans="1:22" r="52">
      <c s="4" r="A52" t="s">
        <v>304</v>
      </c>
    </row>
    <row spans="1:22" r="53">
      <c s="3" r="A53" t="s">
        <v>270</v>
      </c>
    </row>
    <row spans="1:22" r="54">
      <c s="4" r="A54" t="s">
        <v>271</v>
      </c>
      <c s="7" r="E54" t="n">
        <v>5000</v>
      </c>
    </row>
    <row spans="1:22" r="55">
      <c s="4" r="A55" t="s">
        <v>279</v>
      </c>
      <c s="5" r="E55" t="n">
        <v>182319</v>
      </c>
    </row>
    <row spans="1:22" r="56">
      <c s="4" r="A56" t="s">
        <v>211</v>
      </c>
      <c s="7" r="E56" t="n">
        <v>10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9"/>
  </cols>
  <sheetData>
    <row spans="1:2" r="1">
      <c s="1" r="A1" t="s">
        <v>305</v>
      </c>
      <c s="2" r="B1" t="s">
        <v>79</v>
      </c>
    </row>
    <row spans="1:2" r="2">
      <c s="4" r="A2" t="s">
        <v>306</v>
      </c>
    </row>
    <row spans="1:2" r="3">
      <c s="4" r="A3" t="s">
        <v>307</v>
      </c>
    </row>
    <row spans="1:2" r="4">
      <c s="4" r="A4" t="s">
        <v>308</v>
      </c>
      <c s="4" r="B4" t="s">
        <v>309</v>
      </c>
    </row>
    <row spans="1:2" r="5">
      <c s="4" r="A5" t="s">
        <v>310</v>
      </c>
      <c s="4" r="B5" t="s">
        <v>311</v>
      </c>
    </row>
    <row spans="1:2" r="6">
      <c s="4" r="A6" t="s">
        <v>312</v>
      </c>
      <c s="4" r="B6" t="s">
        <v>313</v>
      </c>
    </row>
    <row spans="1:2" r="7">
      <c s="4" r="A7" t="s">
        <v>314</v>
      </c>
    </row>
    <row spans="1:2" r="8">
      <c s="4" r="A8" t="s">
        <v>308</v>
      </c>
      <c s="4" r="B8" t="s">
        <v>315</v>
      </c>
    </row>
    <row spans="1:2" r="9">
      <c s="4" r="A9" t="s">
        <v>310</v>
      </c>
      <c s="4" r="B9" t="s">
        <v>316</v>
      </c>
    </row>
    <row spans="1:2" r="10">
      <c s="4" r="A10" t="s">
        <v>312</v>
      </c>
      <c s="4" r="B10" t="s">
        <v>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s="1" r="A1" t="s">
        <v>317</v>
      </c>
      <c s="2" r="B1" t="s">
        <v>60</v>
      </c>
      <c s="2" r="D1" t="s">
        <v>1</v>
      </c>
    </row>
    <row spans="1:6" r="2">
      <c s="2" r="B2" t="s">
        <v>2</v>
      </c>
      <c s="2" r="C2" t="s">
        <v>61</v>
      </c>
      <c s="2" r="D2" t="s">
        <v>2</v>
      </c>
      <c s="2" r="E2" t="s">
        <v>61</v>
      </c>
      <c s="2" r="F2" t="s">
        <v>23</v>
      </c>
    </row>
    <row spans="1:6" r="3">
      <c s="3" r="A3" t="s">
        <v>318</v>
      </c>
    </row>
    <row spans="1:6" r="4">
      <c s="4" r="A4" t="s">
        <v>73</v>
      </c>
      <c s="7" r="B4" t="n">
        <v>-17802257</v>
      </c>
      <c s="7" r="C4" t="n">
        <v>-157883</v>
      </c>
      <c s="7" r="D4" t="n">
        <v>-17317024</v>
      </c>
      <c s="7" r="E4" t="n">
        <v>-112879</v>
      </c>
    </row>
    <row spans="1:6" r="5">
      <c s="4" r="A5" t="s">
        <v>40</v>
      </c>
      <c s="7" r="B5" t="n">
        <v>20853604</v>
      </c>
      <c s="5" r="D5" t="n">
        <v>20853604</v>
      </c>
      <c s="7" r="F5" t="n">
        <v>3320943</v>
      </c>
    </row>
    <row spans="1:6" r="6">
      <c s="4" r="A6" t="s">
        <v>281</v>
      </c>
    </row>
    <row spans="1:6" r="7">
      <c s="3" r="A7" t="s">
        <v>318</v>
      </c>
    </row>
    <row spans="1:6" r="8">
      <c s="4" r="A8" t="s">
        <v>319</v>
      </c>
      <c s="5" r="D8" t="n">
        <v>215637</v>
      </c>
    </row>
    <row spans="1:6" r="9">
      <c s="4" r="A9" t="s">
        <v>210</v>
      </c>
      <c s="5" r="D9" t="n">
        <v>164000</v>
      </c>
    </row>
    <row spans="1:6" r="10">
      <c s="4" r="A10" t="s">
        <v>73</v>
      </c>
      <c s="7" r="D10" t="n">
        <v>158693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320</v>
      </c>
      <c s="2" r="B1" t="s">
        <v>253</v>
      </c>
      <c s="2" r="C1" t="s">
        <v>321</v>
      </c>
      <c s="2" r="D1" t="s">
        <v>254</v>
      </c>
      <c s="2" r="E1" t="s">
        <v>255</v>
      </c>
    </row>
    <row spans="1:5" r="2">
      <c s="3" r="A2" t="s">
        <v>322</v>
      </c>
    </row>
    <row spans="1:5" r="3">
      <c s="4" r="A3" t="s">
        <v>279</v>
      </c>
      <c s="5" r="B3" t="n">
        <v>338243</v>
      </c>
      <c s="5" r="D3" t="n">
        <v>799804</v>
      </c>
      <c s="5" r="E3" t="n">
        <v>735153</v>
      </c>
    </row>
    <row spans="1:5" r="4">
      <c s="4" r="A4" t="s">
        <v>280</v>
      </c>
      <c s="7" r="B4" t="n">
        <v>4000</v>
      </c>
      <c s="7" r="D4" t="n">
        <v>9500</v>
      </c>
      <c s="7" r="E4" t="n">
        <v>8000</v>
      </c>
    </row>
    <row spans="1:5" r="5">
      <c s="4" r="A5" t="s">
        <v>211</v>
      </c>
      <c s="7" r="B5" t="n">
        <v>499</v>
      </c>
      <c s="7" r="D5" t="n">
        <v>1137</v>
      </c>
      <c s="7" r="E5" t="n">
        <v>1778</v>
      </c>
    </row>
    <row spans="1:5" r="6">
      <c s="4" r="A6" t="s">
        <v>323</v>
      </c>
      <c s="7" r="C6" t="n">
        <v>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0</v>
      </c>
      <c s="2" r="B1" t="s">
        <v>2</v>
      </c>
      <c s="2" r="C1" t="s">
        <v>23</v>
      </c>
    </row>
    <row spans="1:3" r="2">
      <c s="3" r="A2" t="s">
        <v>51</v>
      </c>
    </row>
    <row spans="1:3" r="3">
      <c s="4" r="A3" t="s">
        <v>52</v>
      </c>
      <c s="7" r="B3" t="n">
        <v>352722</v>
      </c>
      <c s="7" r="C3" t="n">
        <v>307604</v>
      </c>
    </row>
    <row spans="1:3" r="4">
      <c s="4" r="A4" t="s">
        <v>53</v>
      </c>
      <c s="8" r="B4" t="n">
        <v>0.0001</v>
      </c>
      <c s="8" r="C4" t="n">
        <v>0.0001</v>
      </c>
    </row>
    <row spans="1:3" r="5">
      <c s="4" r="A5" t="s">
        <v>54</v>
      </c>
      <c s="5" r="B5" t="n">
        <v>10000000</v>
      </c>
      <c s="5" r="C5" t="n">
        <v>10000000</v>
      </c>
    </row>
    <row spans="1:3" r="6">
      <c s="4" r="A6" t="s">
        <v>55</v>
      </c>
      <c s="8" r="B6" t="n">
        <v>0.0001</v>
      </c>
      <c s="8" r="C6" t="n">
        <v>0.0001</v>
      </c>
    </row>
    <row spans="1:3" r="7">
      <c s="4" r="A7" t="s">
        <v>56</v>
      </c>
      <c s="5" r="B7" t="n">
        <v>500000000</v>
      </c>
      <c s="5" r="C7" t="n">
        <v>500000000</v>
      </c>
    </row>
    <row spans="1:3" r="8">
      <c s="4" r="A8" t="s">
        <v>57</v>
      </c>
      <c s="5" r="B8" t="n">
        <v>16122753</v>
      </c>
      <c s="5" r="C8" t="n">
        <v>11846354</v>
      </c>
    </row>
    <row spans="1:3" r="9">
      <c s="4" r="A9" t="s">
        <v>58</v>
      </c>
      <c s="5" r="B9" t="n">
        <v>16122753</v>
      </c>
      <c s="5" r="C9" t="n">
        <v>11846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row>
    <row spans="1:5" r="5">
      <c s="3" r="A5" t="s">
        <v>64</v>
      </c>
    </row>
    <row spans="1:5" r="6">
      <c s="4" r="A6" t="s">
        <v>65</v>
      </c>
      <c s="7" r="B6" t="n">
        <v>136501</v>
      </c>
      <c s="7" r="C6" t="n">
        <v>112500</v>
      </c>
      <c s="7" r="D6" t="n">
        <v>254645</v>
      </c>
      <c s="7" r="E6" t="n">
        <v>268545</v>
      </c>
    </row>
    <row spans="1:5" r="7">
      <c s="4" r="A7" t="s">
        <v>66</v>
      </c>
      <c s="5" r="B7" t="n">
        <v>35871</v>
      </c>
      <c s="5" r="D7" t="n">
        <v>70776</v>
      </c>
    </row>
    <row spans="1:5" r="8">
      <c s="4" r="A8" t="s">
        <v>67</v>
      </c>
      <c s="5" r="B8" t="n">
        <v>2105</v>
      </c>
      <c s="7" r="C8" t="n">
        <v>2007</v>
      </c>
      <c s="5" r="D8" t="n">
        <v>4200</v>
      </c>
      <c s="7" r="E8" t="n">
        <v>3833</v>
      </c>
    </row>
    <row spans="1:5" r="9">
      <c s="4" r="A9" t="s">
        <v>68</v>
      </c>
      <c s="5" r="B9" t="n">
        <v>174477</v>
      </c>
      <c s="5" r="C9" t="n">
        <v>114507</v>
      </c>
      <c s="5" r="D9" t="n">
        <v>329621</v>
      </c>
      <c s="5" r="E9" t="n">
        <v>272378</v>
      </c>
    </row>
    <row spans="1:5" r="10">
      <c s="4" r="A10" t="s">
        <v>69</v>
      </c>
      <c s="5" r="B10" t="n">
        <v>-174477</v>
      </c>
      <c s="5" r="C10" t="n">
        <v>-114507</v>
      </c>
      <c s="5" r="D10" t="n">
        <v>-329621</v>
      </c>
      <c s="5" r="E10" t="n">
        <v>-272378</v>
      </c>
    </row>
    <row spans="1:5" r="11">
      <c s="3" r="A11" t="s">
        <v>70</v>
      </c>
    </row>
    <row spans="1:5" r="12">
      <c s="4" r="A12" t="s">
        <v>71</v>
      </c>
      <c s="5" r="B12" t="n">
        <v>11</v>
      </c>
      <c s="5" r="C12" t="n">
        <v>7</v>
      </c>
      <c s="5" r="D12" t="n">
        <v>18</v>
      </c>
      <c s="5" r="E12" t="n">
        <v>19</v>
      </c>
    </row>
    <row spans="1:5" r="13">
      <c s="4" r="A13" t="s">
        <v>72</v>
      </c>
      <c s="5" r="B13" t="n">
        <v>-22321</v>
      </c>
      <c s="5" r="D13" t="n">
        <v>-22321</v>
      </c>
    </row>
    <row spans="1:5" r="14">
      <c s="4" r="A14" t="s">
        <v>73</v>
      </c>
      <c s="5" r="B14" t="n">
        <v>-17802257</v>
      </c>
      <c s="5" r="C14" t="n">
        <v>-157883</v>
      </c>
      <c s="5" r="D14" t="n">
        <v>-17317024</v>
      </c>
      <c s="5" r="E14" t="n">
        <v>-112879</v>
      </c>
    </row>
    <row spans="1:5" r="15">
      <c s="4" r="A15" t="s">
        <v>74</v>
      </c>
      <c s="5" r="B15" t="n">
        <v>-102962</v>
      </c>
      <c s="5" r="C15" t="n">
        <v>-32831</v>
      </c>
      <c s="5" r="D15" t="n">
        <v>-188404</v>
      </c>
      <c s="5" r="E15" t="n">
        <v>-95963</v>
      </c>
    </row>
    <row spans="1:5" r="16">
      <c s="4" r="A16" t="s">
        <v>70</v>
      </c>
      <c s="5" r="B16" t="n">
        <v>-17927529</v>
      </c>
      <c s="5" r="C16" t="n">
        <v>-190707</v>
      </c>
      <c s="5" r="D16" t="n">
        <v>-17527731</v>
      </c>
      <c s="5" r="E16" t="n">
        <v>-208823</v>
      </c>
    </row>
    <row spans="1:5" r="17">
      <c s="4" r="A17" t="s">
        <v>75</v>
      </c>
      <c s="7" r="B17" t="n">
        <v>-18102006</v>
      </c>
      <c s="7" r="C17" t="n">
        <v>-305214</v>
      </c>
      <c s="7" r="D17" t="n">
        <v>-17857352</v>
      </c>
      <c s="7" r="E17" t="n">
        <v>-481201</v>
      </c>
    </row>
    <row spans="1:5" r="18">
      <c s="4" r="A18" t="s">
        <v>76</v>
      </c>
      <c s="9" r="B18" t="n">
        <v>-1.24</v>
      </c>
      <c s="9" r="C18" t="n">
        <v>-0.03</v>
      </c>
      <c s="9" r="D18" t="n">
        <v>-1.34</v>
      </c>
      <c s="9" r="E18" t="n">
        <v>-0.05</v>
      </c>
    </row>
    <row spans="1:5" r="19">
      <c s="4" r="A19" t="s">
        <v>77</v>
      </c>
      <c s="5" r="B19" t="n">
        <v>14623142</v>
      </c>
      <c s="5" r="C19" t="n">
        <v>10205267</v>
      </c>
      <c s="5" r="D19" t="n">
        <v>13303567</v>
      </c>
      <c s="5" r="E19" t="n">
        <v>98943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spans="1:6" r="1">
      <c s="1" r="A1" t="s">
        <v>78</v>
      </c>
      <c s="2" r="B1" t="s">
        <v>79</v>
      </c>
      <c s="2" r="C1" t="s">
        <v>80</v>
      </c>
      <c s="2" r="D1" t="s">
        <v>81</v>
      </c>
      <c s="2" r="E1" t="s">
        <v>82</v>
      </c>
      <c s="2" r="F1" t="s">
        <v>83</v>
      </c>
    </row>
    <row spans="1:6" r="2">
      <c s="4" r="A2" t="s">
        <v>84</v>
      </c>
      <c s="7" r="B2" t="n">
        <v>-3585035</v>
      </c>
      <c s="7" r="D2" t="n">
        <v>1184</v>
      </c>
      <c s="7" r="E2" t="n">
        <v>6822815</v>
      </c>
      <c s="7" r="F2" t="n">
        <v>-10409034</v>
      </c>
    </row>
    <row spans="1:6" r="3">
      <c s="4" r="A3" t="s">
        <v>85</v>
      </c>
      <c s="5" r="D3" t="n">
        <v>11846354</v>
      </c>
    </row>
    <row spans="1:6" r="4">
      <c s="4" r="A4" t="s">
        <v>86</v>
      </c>
      <c s="5" r="B4" t="n">
        <v>181234</v>
      </c>
      <c s="7" r="D4" t="n">
        <v>427</v>
      </c>
      <c s="5" r="E4" t="n">
        <v>180807</v>
      </c>
    </row>
    <row spans="1:6" r="5">
      <c s="4" r="A5" t="s">
        <v>87</v>
      </c>
      <c s="5" r="D5" t="n">
        <v>4276399</v>
      </c>
    </row>
    <row spans="1:6" r="6">
      <c s="4" r="A6" t="s">
        <v>88</v>
      </c>
      <c s="5" r="B6" t="n">
        <v>31068</v>
      </c>
      <c s="7" r="E6" t="n">
        <v>31068</v>
      </c>
    </row>
    <row spans="1:6" r="7">
      <c s="4" r="A7" t="s">
        <v>89</v>
      </c>
      <c s="5" r="B7" t="n">
        <v>-17857352</v>
      </c>
      <c s="7" r="F7" t="n">
        <v>-17857352</v>
      </c>
    </row>
    <row spans="1:6" r="8">
      <c s="4" r="A8" t="s">
        <v>90</v>
      </c>
      <c s="7" r="B8" t="n">
        <v>-21230085</v>
      </c>
      <c s="7" r="D8" t="n">
        <v>1611</v>
      </c>
      <c s="7" r="E8" t="n">
        <v>7034690</v>
      </c>
      <c s="7" r="F8" t="n">
        <v>-28266386</v>
      </c>
    </row>
    <row spans="1:6" r="9">
      <c s="4" r="A9" t="s">
        <v>91</v>
      </c>
      <c s="5" r="D9" t="n">
        <v>161227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92</v>
      </c>
      <c s="2" r="B1" t="s">
        <v>1</v>
      </c>
    </row>
    <row spans="1:3" r="2">
      <c s="2" r="B2" t="s">
        <v>2</v>
      </c>
      <c s="2" r="C2" t="s">
        <v>61</v>
      </c>
    </row>
    <row spans="1:3" r="3">
      <c s="3" r="A3" t="s">
        <v>93</v>
      </c>
    </row>
    <row spans="1:3" r="4">
      <c s="4" r="A4" t="s">
        <v>94</v>
      </c>
      <c s="7" r="B4" t="n">
        <v>-17857352</v>
      </c>
      <c s="7" r="C4" t="n">
        <v>-481201</v>
      </c>
    </row>
    <row spans="1:3" r="5">
      <c s="3" r="A5" t="s">
        <v>95</v>
      </c>
    </row>
    <row spans="1:3" r="6">
      <c s="4" r="A6" t="s">
        <v>96</v>
      </c>
      <c s="5" r="B6" t="n">
        <v>4200</v>
      </c>
      <c s="5" r="C6" t="n">
        <v>3833</v>
      </c>
    </row>
    <row spans="1:3" r="7">
      <c s="4" r="A7" t="s">
        <v>88</v>
      </c>
      <c s="5" r="B7" t="n">
        <v>31068</v>
      </c>
      <c s="5" r="C7" t="n">
        <v>32427</v>
      </c>
    </row>
    <row spans="1:3" r="8">
      <c s="4" r="A8" t="s">
        <v>97</v>
      </c>
      <c s="5" r="B8" t="n">
        <v>17317024</v>
      </c>
      <c s="5" r="C8" t="n">
        <v>112879</v>
      </c>
    </row>
    <row spans="1:3" r="9">
      <c s="4" r="A9" t="s">
        <v>98</v>
      </c>
      <c s="5" r="B9" t="n">
        <v>22321</v>
      </c>
    </row>
    <row spans="1:3" r="10">
      <c s="4" r="A10" t="s">
        <v>99</v>
      </c>
      <c s="5" r="B10" t="n">
        <v>148198</v>
      </c>
      <c s="5" r="C10" t="n">
        <v>84667</v>
      </c>
    </row>
    <row spans="1:3" r="11">
      <c s="3" r="A11" t="s">
        <v>100</v>
      </c>
    </row>
    <row spans="1:3" r="12">
      <c s="4" r="A12" t="s">
        <v>26</v>
      </c>
      <c s="5" r="B12" t="n">
        <v>-16699</v>
      </c>
      <c s="5" r="C12" t="n">
        <v>-39943</v>
      </c>
    </row>
    <row spans="1:3" r="13">
      <c s="3" r="A13" t="s">
        <v>101</v>
      </c>
    </row>
    <row spans="1:3" r="14">
      <c s="4" r="A14" t="s">
        <v>38</v>
      </c>
      <c s="5" r="B14" t="n">
        <v>14740</v>
      </c>
      <c s="5" r="C14" t="n">
        <v>-438</v>
      </c>
    </row>
    <row spans="1:3" r="15">
      <c s="4" r="A15" t="s">
        <v>39</v>
      </c>
      <c s="5" r="B15" t="n">
        <v>39667</v>
      </c>
      <c s="5" r="C15" t="n">
        <v>111933</v>
      </c>
    </row>
    <row spans="1:3" r="16">
      <c s="4" r="A16" t="s">
        <v>102</v>
      </c>
      <c s="5" r="B16" t="n">
        <v>-296833</v>
      </c>
      <c s="5" r="C16" t="n">
        <v>-175843</v>
      </c>
    </row>
    <row spans="1:3" r="17">
      <c s="3" r="A17" t="s">
        <v>103</v>
      </c>
    </row>
    <row spans="1:3" r="18">
      <c s="4" r="A18" t="s">
        <v>104</v>
      </c>
      <c s="5" r="B18" t="n">
        <v>-759</v>
      </c>
      <c s="5" r="C18" t="n">
        <v>-844</v>
      </c>
    </row>
    <row spans="1:3" r="19">
      <c s="4" r="A19" t="s">
        <v>105</v>
      </c>
      <c s="5" r="B19" t="n">
        <v>-5955</v>
      </c>
      <c s="5" r="C19" t="n">
        <v>-33500</v>
      </c>
    </row>
    <row spans="1:3" r="20">
      <c s="4" r="A20" t="s">
        <v>106</v>
      </c>
      <c s="5" r="B20" t="n">
        <v>-6714</v>
      </c>
      <c s="5" r="C20" t="n">
        <v>-34344</v>
      </c>
    </row>
    <row spans="1:3" r="21">
      <c s="3" r="A21" t="s">
        <v>107</v>
      </c>
    </row>
    <row spans="1:3" r="22">
      <c s="4" r="A22" t="s">
        <v>108</v>
      </c>
      <c s="7" r="B22" t="n">
        <v>410000</v>
      </c>
      <c s="7" r="C22" t="n">
        <v>130000</v>
      </c>
    </row>
    <row spans="1:3" r="23">
      <c s="4" r="A23" t="s">
        <v>109</v>
      </c>
    </row>
    <row spans="1:3" r="24">
      <c s="4" r="A24" t="s">
        <v>110</v>
      </c>
      <c s="7" r="B24" t="n">
        <v>410000</v>
      </c>
      <c s="7" r="C24" t="n">
        <v>130000</v>
      </c>
    </row>
    <row spans="1:3" r="25">
      <c s="4" r="A25" t="s">
        <v>111</v>
      </c>
      <c s="5" r="B25" t="n">
        <v>106453</v>
      </c>
      <c s="5" r="C25" t="n">
        <v>-80187</v>
      </c>
    </row>
    <row spans="1:3" r="26">
      <c s="4" r="A26" t="s">
        <v>112</v>
      </c>
      <c s="5" r="B26" t="n">
        <v>146640</v>
      </c>
      <c s="5" r="C26" t="n">
        <v>158350</v>
      </c>
    </row>
    <row spans="1:3" r="27">
      <c s="4" r="A27" t="s">
        <v>113</v>
      </c>
      <c s="5" r="B27" t="n">
        <v>253093</v>
      </c>
      <c s="5" r="C27" t="n">
        <v>78163</v>
      </c>
    </row>
    <row spans="1:3" r="28">
      <c s="3" r="A28" t="s">
        <v>114</v>
      </c>
    </row>
    <row spans="1:3" r="29">
      <c s="4" r="A29" t="s">
        <v>115</v>
      </c>
      <c s="7" r="B29" t="n">
        <v>539</v>
      </c>
      <c s="7" r="C29" t="n">
        <v>529</v>
      </c>
    </row>
    <row spans="1:3" r="30">
      <c s="4" r="A30" t="s">
        <v>116</v>
      </c>
    </row>
    <row spans="1:3" r="31">
      <c s="3" r="A31" t="s">
        <v>117</v>
      </c>
    </row>
    <row spans="1:3" r="32">
      <c s="4" r="A32" t="s">
        <v>118</v>
      </c>
      <c s="7" r="B32" t="n">
        <v>181234</v>
      </c>
      <c s="7" r="C32" t="n">
        <v>105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 of Sharehol</vt:lpstr>
      <vt:lpstr>Condensed Statements of Cash Fl</vt:lpstr>
      <vt:lpstr>Basis of Presentation</vt:lpstr>
      <vt:lpstr>Summary of Significant Accounti</vt:lpstr>
      <vt:lpstr>Capital Stock</vt:lpstr>
      <vt:lpstr>Stock Options and Warrants</vt:lpstr>
      <vt:lpstr>Convertible Promissory Notes</vt:lpstr>
      <vt:lpstr>Derivative Liabilities</vt:lpstr>
      <vt:lpstr>Subsequent Event</vt:lpstr>
      <vt:lpstr>Summary of Significant Accoun14</vt:lpstr>
      <vt:lpstr>Summary of Significant Accoun15</vt:lpstr>
      <vt:lpstr>Stock Options and Warrants (Tab</vt:lpstr>
      <vt:lpstr>Derivative Liabilities (Tables)</vt:lpstr>
      <vt:lpstr>Summary of Significant Accoun18</vt:lpstr>
      <vt:lpstr>Summary of Significant Accoun19</vt:lpstr>
      <vt:lpstr>Summary of Significant Accoun20</vt:lpstr>
      <vt:lpstr>Capital Stock (Details)</vt:lpstr>
      <vt:lpstr>Stock Options and Warrants (Det</vt:lpstr>
      <vt:lpstr>Stock Options and Warrants (D23</vt:lpstr>
      <vt:lpstr>Stock Options and Warrants (D24</vt:lpstr>
      <vt:lpstr>Stock Options and Warrants (D25</vt:lpstr>
      <vt:lpstr>Convertible Promissory Notes (D</vt:lpstr>
      <vt:lpstr>Derivative Liabilities (Details</vt:lpstr>
      <vt:lpstr>Derivative Liabilities (Detai2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1:23Z</dcterms:created>
  <dcterms:modified xmlns:dcterms="http://purl.org/dc/terms/" xmlns:xsi="http://www.w3.org/2001/XMLSchema-instance" xsi:type="dcterms:W3CDTF">2015-08-07T17:41:23Z</dcterms:modified>
  <dc:title xmlns:dc="http://purl.org/dc/elements/1.1/">Untitled</dc:title>
  <dc:description xmlns:dc="http://purl.org/dc/elements/1.1/"/>
  <dc:subject xmlns:dc="http://purl.org/dc/elements/1.1/"/>
  <cp:keywords/>
  <cp:category/>
</cp:coreProperties>
</file>